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Shar" sheetId="8" state="visible" r:id="rId8"/>
    <sheet xmlns:r="http://schemas.openxmlformats.org/officeDocument/2006/relationships" name="Significant Accounting Policies" sheetId="9" state="visible" r:id="rId9"/>
    <sheet xmlns:r="http://schemas.openxmlformats.org/officeDocument/2006/relationships" name="Revenue Recognition" sheetId="10" state="visible" r:id="rId10"/>
    <sheet xmlns:r="http://schemas.openxmlformats.org/officeDocument/2006/relationships" name="Inventory" sheetId="11" state="visible" r:id="rId11"/>
    <sheet xmlns:r="http://schemas.openxmlformats.org/officeDocument/2006/relationships" name="Property, Plant and Equipment" sheetId="12" state="visible" r:id="rId12"/>
    <sheet xmlns:r="http://schemas.openxmlformats.org/officeDocument/2006/relationships" name="Long-Term Debt" sheetId="13" state="visible" r:id="rId13"/>
    <sheet xmlns:r="http://schemas.openxmlformats.org/officeDocument/2006/relationships" name="Leases" sheetId="14" state="visible" r:id="rId14"/>
    <sheet xmlns:r="http://schemas.openxmlformats.org/officeDocument/2006/relationships" name="New Markets Tax Credit Financin" sheetId="15" state="visible" r:id="rId15"/>
    <sheet xmlns:r="http://schemas.openxmlformats.org/officeDocument/2006/relationships" name="Fair Value Measurements" sheetId="16" state="visible" r:id="rId16"/>
    <sheet xmlns:r="http://schemas.openxmlformats.org/officeDocument/2006/relationships" name="Derivatives and Hedging" sheetId="17" state="visible" r:id="rId17"/>
    <sheet xmlns:r="http://schemas.openxmlformats.org/officeDocument/2006/relationships" name="Income Taxes" sheetId="18" state="visible" r:id="rId18"/>
    <sheet xmlns:r="http://schemas.openxmlformats.org/officeDocument/2006/relationships" name="Net Income (Loss) Per Common Sh" sheetId="19" state="visible" r:id="rId19"/>
    <sheet xmlns:r="http://schemas.openxmlformats.org/officeDocument/2006/relationships" name="Share-Based Compensation" sheetId="20" state="visible" r:id="rId20"/>
    <sheet xmlns:r="http://schemas.openxmlformats.org/officeDocument/2006/relationships" name="Retirement Plans" sheetId="21" state="visible" r:id="rId21"/>
    <sheet xmlns:r="http://schemas.openxmlformats.org/officeDocument/2006/relationships" name="Commitments and Contingencies" sheetId="22" state="visible" r:id="rId22"/>
    <sheet xmlns:r="http://schemas.openxmlformats.org/officeDocument/2006/relationships" name="Selected Quarterly Financial Da" sheetId="23" state="visible" r:id="rId23"/>
    <sheet xmlns:r="http://schemas.openxmlformats.org/officeDocument/2006/relationships" name="Schedule II - Valuation and Qua" sheetId="24" state="visible" r:id="rId24"/>
    <sheet xmlns:r="http://schemas.openxmlformats.org/officeDocument/2006/relationships" name="Significant Accounting Polici_2" sheetId="25" state="visible" r:id="rId25"/>
    <sheet xmlns:r="http://schemas.openxmlformats.org/officeDocument/2006/relationships" name="Revenue Recognition (Tables)" sheetId="26" state="visible" r:id="rId26"/>
    <sheet xmlns:r="http://schemas.openxmlformats.org/officeDocument/2006/relationships" name="Inventory (Tables)" sheetId="27" state="visible" r:id="rId27"/>
    <sheet xmlns:r="http://schemas.openxmlformats.org/officeDocument/2006/relationships" name="Property, Plant and Equipment (" sheetId="28" state="visible" r:id="rId28"/>
    <sheet xmlns:r="http://schemas.openxmlformats.org/officeDocument/2006/relationships" name="Long-Term Debt (Tables)" sheetId="29" state="visible" r:id="rId29"/>
    <sheet xmlns:r="http://schemas.openxmlformats.org/officeDocument/2006/relationships" name="Leases (Tables)" sheetId="30" state="visible" r:id="rId30"/>
    <sheet xmlns:r="http://schemas.openxmlformats.org/officeDocument/2006/relationships" name="Income Taxes (Tables)" sheetId="31" state="visible" r:id="rId31"/>
    <sheet xmlns:r="http://schemas.openxmlformats.org/officeDocument/2006/relationships" name="Net Income (Loss) Per Common _2" sheetId="32" state="visible" r:id="rId32"/>
    <sheet xmlns:r="http://schemas.openxmlformats.org/officeDocument/2006/relationships" name="Share-Based Compensation (Table" sheetId="33" state="visible" r:id="rId33"/>
    <sheet xmlns:r="http://schemas.openxmlformats.org/officeDocument/2006/relationships" name="Retirement Plans (Tables)" sheetId="34" state="visible" r:id="rId34"/>
    <sheet xmlns:r="http://schemas.openxmlformats.org/officeDocument/2006/relationships" name="Selected Quarterly Financial _2" sheetId="35" state="visible" r:id="rId35"/>
    <sheet xmlns:r="http://schemas.openxmlformats.org/officeDocument/2006/relationships" name="Significant Accounting Polici_3" sheetId="36" state="visible" r:id="rId36"/>
    <sheet xmlns:r="http://schemas.openxmlformats.org/officeDocument/2006/relationships" name="Significant Accounting Polici_4" sheetId="37" state="visible" r:id="rId37"/>
    <sheet xmlns:r="http://schemas.openxmlformats.org/officeDocument/2006/relationships" name="Significant Accounting Polici_5" sheetId="38" state="visible" r:id="rId38"/>
    <sheet xmlns:r="http://schemas.openxmlformats.org/officeDocument/2006/relationships" name="Significant Accounting Polici_6" sheetId="39" state="visible" r:id="rId39"/>
    <sheet xmlns:r="http://schemas.openxmlformats.org/officeDocument/2006/relationships" name="Significant Accounting Polici_7" sheetId="40" state="visible" r:id="rId40"/>
    <sheet xmlns:r="http://schemas.openxmlformats.org/officeDocument/2006/relationships" name="Significant Accounting Polici_8" sheetId="41" state="visible" r:id="rId41"/>
    <sheet xmlns:r="http://schemas.openxmlformats.org/officeDocument/2006/relationships" name="Significant Accounting Polici_9" sheetId="42" state="visible" r:id="rId42"/>
    <sheet xmlns:r="http://schemas.openxmlformats.org/officeDocument/2006/relationships" name="Revenue Recognition (Narrative)" sheetId="43" state="visible" r:id="rId43"/>
    <sheet xmlns:r="http://schemas.openxmlformats.org/officeDocument/2006/relationships" name="Revenue Recognition (Summary of" sheetId="44" state="visible" r:id="rId44"/>
    <sheet xmlns:r="http://schemas.openxmlformats.org/officeDocument/2006/relationships" name="Inventory (Major Classes of Inv" sheetId="45" state="visible" r:id="rId45"/>
    <sheet xmlns:r="http://schemas.openxmlformats.org/officeDocument/2006/relationships" name="Property, Plant and Equipment_2" sheetId="46" state="visible" r:id="rId46"/>
    <sheet xmlns:r="http://schemas.openxmlformats.org/officeDocument/2006/relationships" name="Long-Term Debt (Schedule of Lon" sheetId="47" state="visible" r:id="rId47"/>
    <sheet xmlns:r="http://schemas.openxmlformats.org/officeDocument/2006/relationships" name="Long-Term Debt (Credit Facility" sheetId="48" state="visible" r:id="rId48"/>
    <sheet xmlns:r="http://schemas.openxmlformats.org/officeDocument/2006/relationships" name="Long-Term Debt (Schedule of Mat" sheetId="49" state="visible" r:id="rId49"/>
    <sheet xmlns:r="http://schemas.openxmlformats.org/officeDocument/2006/relationships" name="Long-Term Debt (Notes) (Narrati" sheetId="50" state="visible" r:id="rId50"/>
    <sheet xmlns:r="http://schemas.openxmlformats.org/officeDocument/2006/relationships" name="Leases (Narrative) (Details)" sheetId="51" state="visible" r:id="rId51"/>
    <sheet xmlns:r="http://schemas.openxmlformats.org/officeDocument/2006/relationships" name="Leases (Future Minimum Lease Pa" sheetId="52" state="visible" r:id="rId52"/>
    <sheet xmlns:r="http://schemas.openxmlformats.org/officeDocument/2006/relationships" name="New Markets Tax Credit Financ_2" sheetId="53" state="visible" r:id="rId53"/>
    <sheet xmlns:r="http://schemas.openxmlformats.org/officeDocument/2006/relationships" name="Fair Value Measurements (Narrat" sheetId="54" state="visible" r:id="rId54"/>
    <sheet xmlns:r="http://schemas.openxmlformats.org/officeDocument/2006/relationships" name="Derivatives and Hedging (Narrat" sheetId="55" state="visible" r:id="rId55"/>
    <sheet xmlns:r="http://schemas.openxmlformats.org/officeDocument/2006/relationships" name="Income Taxes (Schedule of Compo" sheetId="56" state="visible" r:id="rId56"/>
    <sheet xmlns:r="http://schemas.openxmlformats.org/officeDocument/2006/relationships" name="Income Taxes (Schedule of Effec" sheetId="57" state="visible" r:id="rId57"/>
    <sheet xmlns:r="http://schemas.openxmlformats.org/officeDocument/2006/relationships" name="Income Taxes (Narrative) (Detai" sheetId="58" state="visible" r:id="rId58"/>
    <sheet xmlns:r="http://schemas.openxmlformats.org/officeDocument/2006/relationships" name="Income Taxes (Schedule of Defer" sheetId="59" state="visible" r:id="rId59"/>
    <sheet xmlns:r="http://schemas.openxmlformats.org/officeDocument/2006/relationships" name="Net Income (Loss) Per Common _3" sheetId="60" state="visible" r:id="rId60"/>
    <sheet xmlns:r="http://schemas.openxmlformats.org/officeDocument/2006/relationships" name="Net Income (Loss) Per Common _4" sheetId="61" state="visible" r:id="rId61"/>
    <sheet xmlns:r="http://schemas.openxmlformats.org/officeDocument/2006/relationships" name="Share-Based Compensation (Stock" sheetId="62" state="visible" r:id="rId62"/>
    <sheet xmlns:r="http://schemas.openxmlformats.org/officeDocument/2006/relationships" name="Share-Based Compensation (Summa" sheetId="63" state="visible" r:id="rId63"/>
    <sheet xmlns:r="http://schemas.openxmlformats.org/officeDocument/2006/relationships" name="Share-Based Compensation (Sched" sheetId="64" state="visible" r:id="rId64"/>
    <sheet xmlns:r="http://schemas.openxmlformats.org/officeDocument/2006/relationships" name="Share-Based Compensation (Sum_2" sheetId="65" state="visible" r:id="rId65"/>
    <sheet xmlns:r="http://schemas.openxmlformats.org/officeDocument/2006/relationships" name="Share-Based Compensation (Restr" sheetId="66" state="visible" r:id="rId66"/>
    <sheet xmlns:r="http://schemas.openxmlformats.org/officeDocument/2006/relationships" name="Share-Based Compensation (Emplo" sheetId="67" state="visible" r:id="rId67"/>
    <sheet xmlns:r="http://schemas.openxmlformats.org/officeDocument/2006/relationships" name="Retirement Plans (Schedule of M" sheetId="68" state="visible" r:id="rId68"/>
    <sheet xmlns:r="http://schemas.openxmlformats.org/officeDocument/2006/relationships" name="Retirement Plans (Narrative) (D" sheetId="69" state="visible" r:id="rId69"/>
    <sheet xmlns:r="http://schemas.openxmlformats.org/officeDocument/2006/relationships" name="Commitments and Contingencies (" sheetId="70" state="visible" r:id="rId70"/>
    <sheet xmlns:r="http://schemas.openxmlformats.org/officeDocument/2006/relationships" name="Selected Quarterly Financial _3" sheetId="71" state="visible" r:id="rId71"/>
    <sheet xmlns:r="http://schemas.openxmlformats.org/officeDocument/2006/relationships" name="Schedule II - Valuation and Q_2" sheetId="72" state="visible" r:id="rId72"/>
  </sheets>
  <definedNames/>
  <calcPr calcId="124519" fullCalcOnLoad="1"/>
</workbook>
</file>

<file path=xl/sharedStrings.xml><?xml version="1.0" encoding="utf-8"?>
<sst xmlns="http://schemas.openxmlformats.org/spreadsheetml/2006/main" uniqueCount="723">
  <si>
    <t>Document and Entity Information - USD ($)</t>
  </si>
  <si>
    <t>12 Months Ended</t>
  </si>
  <si>
    <t>Dec. 31, 2019</t>
  </si>
  <si>
    <t>Feb. 10, 2020</t>
  </si>
  <si>
    <t>Jun. 30, 2019</t>
  </si>
  <si>
    <t>Cover [Abstract]</t>
  </si>
  <si>
    <t>Document Type</t>
  </si>
  <si>
    <t>10-K</t>
  </si>
  <si>
    <t>Amendment Flag</t>
  </si>
  <si>
    <t>false</t>
  </si>
  <si>
    <t>Document Period End Date</t>
  </si>
  <si>
    <t>Dec. 31,
		2019</t>
  </si>
  <si>
    <t>Document Fiscal Year Focus</t>
  </si>
  <si>
    <t>2019</t>
  </si>
  <si>
    <t>Document Fiscal Period Focus</t>
  </si>
  <si>
    <t>FY</t>
  </si>
  <si>
    <t>Entity Registrant Name</t>
  </si>
  <si>
    <t>UNIVERSAL STAINLESS &amp; ALLOY PRODUCTS INC</t>
  </si>
  <si>
    <t>Entity Central Index Key</t>
  </si>
  <si>
    <t>0000931584</t>
  </si>
  <si>
    <t>Entity Current Reporting Status</t>
  </si>
  <si>
    <t>Yes</t>
  </si>
  <si>
    <t>Entity Voluntary Filers</t>
  </si>
  <si>
    <t>No</t>
  </si>
  <si>
    <t>Entity Interactive Data Current</t>
  </si>
  <si>
    <t>Current Fiscal Year End Date</t>
  </si>
  <si>
    <t>--12-31</t>
  </si>
  <si>
    <t>Entity Filer Category</t>
  </si>
  <si>
    <t>Accelerated Filer</t>
  </si>
  <si>
    <t>Entity Well-known Seasoned Issuer</t>
  </si>
  <si>
    <t>Entity Public Float</t>
  </si>
  <si>
    <t>Entity Common Stock, Shares Outstanding</t>
  </si>
  <si>
    <t>Entity Shell Company</t>
  </si>
  <si>
    <t>Entity Small Business</t>
  </si>
  <si>
    <t>true</t>
  </si>
  <si>
    <t>Entity Emerging Growth Company</t>
  </si>
  <si>
    <t>Title of 12(b) Security</t>
  </si>
  <si>
    <t>Common Stock, par value $0.001 per share</t>
  </si>
  <si>
    <t>Trading Symbol</t>
  </si>
  <si>
    <t>USAP</t>
  </si>
  <si>
    <t>Security Exchange Name</t>
  </si>
  <si>
    <t>NASDAQ</t>
  </si>
  <si>
    <t>Entity File Number</t>
  </si>
  <si>
    <t>000-25032</t>
  </si>
  <si>
    <t>Entity Incorporation, State or Country Code</t>
  </si>
  <si>
    <t>DE</t>
  </si>
  <si>
    <t>Entity Tax Identification Number</t>
  </si>
  <si>
    <t>25-1724540</t>
  </si>
  <si>
    <t>Entity Address, Address Line One</t>
  </si>
  <si>
    <t>600 MAYER STREET</t>
  </si>
  <si>
    <t>Entity Address, City or Town</t>
  </si>
  <si>
    <t>BRIDGEVILLE</t>
  </si>
  <si>
    <t>Entity Address, State or Province</t>
  </si>
  <si>
    <t>PA</t>
  </si>
  <si>
    <t>Entity Address, Postal Zip Code</t>
  </si>
  <si>
    <t>15017</t>
  </si>
  <si>
    <t>City Area Code</t>
  </si>
  <si>
    <t>412</t>
  </si>
  <si>
    <t>Local Phone Number</t>
  </si>
  <si>
    <t>257-7600</t>
  </si>
  <si>
    <t>Document Annual Report</t>
  </si>
  <si>
    <t>Document Transition Report</t>
  </si>
  <si>
    <t>Documents Incorporated by Reference</t>
  </si>
  <si>
    <t>Part III of this Form 10-K incorporates by reference portions of the Company’s definitive Proxy Statement for the 2019 Annual Meeting of Stockholders.</t>
  </si>
  <si>
    <t>Consolidated Statements of Operations - USD ($) $ in Thousands</t>
  </si>
  <si>
    <t>Dec. 31, 2018</t>
  </si>
  <si>
    <t>Dec. 31, 2017</t>
  </si>
  <si>
    <t>Income Statement [Abstract]</t>
  </si>
  <si>
    <t>Net sales</t>
  </si>
  <si>
    <t>Cost of products sold</t>
  </si>
  <si>
    <t>Gross margin</t>
  </si>
  <si>
    <t>Selling, general and administrative expenses</t>
  </si>
  <si>
    <t>Operating income</t>
  </si>
  <si>
    <t>Interest expense and other financing costs</t>
  </si>
  <si>
    <t>Other (income), net</t>
  </si>
  <si>
    <t>Income before income taxes</t>
  </si>
  <si>
    <t>(Benefit) provision for income taxes</t>
  </si>
  <si>
    <t>Net income</t>
  </si>
  <si>
    <t>Basic earnings per share</t>
  </si>
  <si>
    <t>Diluted earnings per share</t>
  </si>
  <si>
    <t>Weighted average shares of common stock outstanding</t>
  </si>
  <si>
    <t>Basic</t>
  </si>
  <si>
    <t>Diluted</t>
  </si>
  <si>
    <t>Consolidated Statements of Comprehensive Income - USD ($) $ in Thousands</t>
  </si>
  <si>
    <t>Statement Of Income And Comprehensive Income [Abstract]</t>
  </si>
  <si>
    <t>Other comprehensive income (loss), net of tax:</t>
  </si>
  <si>
    <t>(Loss) reclassified into retained earnings from adoption of ASU 2018-02</t>
  </si>
  <si>
    <t>Unrealized (loss) gain on foreign currency contracts, net of tax</t>
  </si>
  <si>
    <t>Comprehensive income</t>
  </si>
  <si>
    <t>Consolidated Balance Sheets - USD ($) $ in Thousands</t>
  </si>
  <si>
    <t>Current assets:</t>
  </si>
  <si>
    <t>Cash</t>
  </si>
  <si>
    <t>Accounts receivable (less allowance for doubtful accounts of $295)</t>
  </si>
  <si>
    <t>Inventory, net</t>
  </si>
  <si>
    <t>Other current assets</t>
  </si>
  <si>
    <t>Total current assets</t>
  </si>
  <si>
    <t>Property, plant and equipment, net</t>
  </si>
  <si>
    <t>Other long-term assets</t>
  </si>
  <si>
    <t>Total assets</t>
  </si>
  <si>
    <t>Current liabilities:</t>
  </si>
  <si>
    <t>Accounts payable</t>
  </si>
  <si>
    <t>Accrued employment costs</t>
  </si>
  <si>
    <t>Current portion of long-term debt</t>
  </si>
  <si>
    <t>Other current liabilities</t>
  </si>
  <si>
    <t>Total current liabilities</t>
  </si>
  <si>
    <t>Long-term debt</t>
  </si>
  <si>
    <t>Deferred income taxes</t>
  </si>
  <si>
    <t>Other long-term liabilities</t>
  </si>
  <si>
    <t>Total liabilities</t>
  </si>
  <si>
    <t>Commitments and contingencies (Note 14)</t>
  </si>
  <si>
    <t xml:space="preserve"> </t>
  </si>
  <si>
    <t>Stockholders’ equity:</t>
  </si>
  <si>
    <t>Senior preferred stock, par value $0.001 per share; 1,980,000 shares authorized; 0 shares issued and outstanding</t>
  </si>
  <si>
    <t>Common stock, par value $0.001 per share; 20,000,000 shares authorized; 9,093,715 and 9,045,345 shares issued, respectively</t>
  </si>
  <si>
    <t>Additional paid-in capital</t>
  </si>
  <si>
    <t>Accumulated other comprehensive (loss) income</t>
  </si>
  <si>
    <t>Retained earnings</t>
  </si>
  <si>
    <t>Treasury stock, at cost; 294,279 and 292,855 common shares held, respectively</t>
  </si>
  <si>
    <t>Total stockholders’ equity</t>
  </si>
  <si>
    <t>Total liabilities and stockholders’ equity</t>
  </si>
  <si>
    <t>Consolidated Balance Sheets (Parenthetical) - USD ($) $ in Thousands</t>
  </si>
  <si>
    <t>Statement Of Financial Position [Abstract]</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at cost, common shares held</t>
  </si>
  <si>
    <t>Consolidated Statements of Cash Flows - USD ($) $ in Thousands</t>
  </si>
  <si>
    <t>Operating Activities:</t>
  </si>
  <si>
    <t>Adjustments to reconcile net income to net cash (used in) provided by operating activities:</t>
  </si>
  <si>
    <t>Depreciation and amortization</t>
  </si>
  <si>
    <t>Deferred income tax</t>
  </si>
  <si>
    <t>Share-based compensation expense</t>
  </si>
  <si>
    <t>Changes in assets and liabilities:</t>
  </si>
  <si>
    <t>Accounts receivable, net</t>
  </si>
  <si>
    <t>Income taxes</t>
  </si>
  <si>
    <t>Other, net</t>
  </si>
  <si>
    <t>Net cash (used in) provided by operating activities</t>
  </si>
  <si>
    <t>Investing Activities:</t>
  </si>
  <si>
    <t>Capital expenditures</t>
  </si>
  <si>
    <t>Proceeds from sale of property, plant and equipment</t>
  </si>
  <si>
    <t>Net cash used in investing activities</t>
  </si>
  <si>
    <t>Financing Activities:</t>
  </si>
  <si>
    <t>Borrowings under revolving credit facility</t>
  </si>
  <si>
    <t>Payments on revolving credit facility</t>
  </si>
  <si>
    <t>Proceeds under New Markets Tax Credit financing, net</t>
  </si>
  <si>
    <t>Payments on term loan facility, finance leases, and notes</t>
  </si>
  <si>
    <t>Payments of financing costs</t>
  </si>
  <si>
    <t>Proceeds from public offering, net of cash expenses</t>
  </si>
  <si>
    <t>Proceeds from the exercise of stock options</t>
  </si>
  <si>
    <t>Net cash provided by financing activities</t>
  </si>
  <si>
    <t>Net (decrease) increase in cash and restricted cash</t>
  </si>
  <si>
    <t>Cash and restricted cash at beginning of period</t>
  </si>
  <si>
    <t>Cash and restricted cash at end of period</t>
  </si>
  <si>
    <t>Supplemental Disclosure of Cash Flow Information:</t>
  </si>
  <si>
    <t>Interest paid</t>
  </si>
  <si>
    <t>Income taxes paid (refunded), net</t>
  </si>
  <si>
    <t>Consolidated Statements of Cash Flows (Parenthetical) - USD ($) $ in Thousands</t>
  </si>
  <si>
    <t>Statement Of Cash Flows [Abstract]</t>
  </si>
  <si>
    <t>Restricted cash included in other long-term assets</t>
  </si>
  <si>
    <t>Restricted Cash and Cash Equivalents, Noncurrent, Asset, Statement of Financial Position [Extensible List]</t>
  </si>
  <si>
    <t>us-gaap:OtherAssetsNoncurrent</t>
  </si>
  <si>
    <t>Total cash and restricted cash</t>
  </si>
  <si>
    <t>Consolidated Statements of Shareholders' Equity - USD ($) $ in Thousands</t>
  </si>
  <si>
    <t>Total</t>
  </si>
  <si>
    <t>Common Stock [Member]</t>
  </si>
  <si>
    <t>Additional Paid-in Capital [Member]</t>
  </si>
  <si>
    <t>Retained Earnings [Member]</t>
  </si>
  <si>
    <t>Accumulated Other Comprehensive Income (Loss) [Member]</t>
  </si>
  <si>
    <t>Treasury Stock [Member]</t>
  </si>
  <si>
    <t>Beginning Balance at Dec. 31, 2016</t>
  </si>
  <si>
    <t>Beginning Balance (shares) at Dec. 31, 2016</t>
  </si>
  <si>
    <t>Common stock issuance under Employee Stock Purchase Plan</t>
  </si>
  <si>
    <t>Common stock issuance under Employee Stock Purchase Plan (shares)</t>
  </si>
  <si>
    <t>Exercise of stock options</t>
  </si>
  <si>
    <t>Exercise of stock options (shares)</t>
  </si>
  <si>
    <t>Share-based compensation</t>
  </si>
  <si>
    <t>Share-based compensation (shares)</t>
  </si>
  <si>
    <t>Net gain (loss) on derivative instruments</t>
  </si>
  <si>
    <t>Retroactive adoption of ASU 2016-09</t>
  </si>
  <si>
    <t>Ending Balance at Dec. 31, 2017</t>
  </si>
  <si>
    <t>Ending Balance (shares) at Dec. 31, 2017</t>
  </si>
  <si>
    <t>Public offering</t>
  </si>
  <si>
    <t>Public offering (shares)</t>
  </si>
  <si>
    <t>Capital investment</t>
  </si>
  <si>
    <t>Ending Balance at Dec. 31, 2018</t>
  </si>
  <si>
    <t>Ending Balance (shares) at Dec. 31, 2018</t>
  </si>
  <si>
    <t>Adoption of ASU 2018-02</t>
  </si>
  <si>
    <t>Ending Balance at Dec. 31, 2019</t>
  </si>
  <si>
    <t>Ending Balance (shares) at Dec. 31, 2019</t>
  </si>
  <si>
    <t>Significant Accounting Policies</t>
  </si>
  <si>
    <t>Accounting Policies [Abstract]</t>
  </si>
  <si>
    <t>Note 1: Significant Accounting Policies Basis of Consolidation . The consolidated financial statements include the accounts of Universal Stainless &amp; Alloy Products, Inc. and its wholly-owned subsidiaries and variable interest entities (collectively, “we,” “us,” “our,” or the “Company”). All intercompany accounts and transactions have been eliminated in consolidation. We have no interests in any unconsolidated entity. Use of Estimates . The preparation of financial statements in conformity with U.S. Generally Accepted Accounting Principles requires management to make estimates and assumptions that affect the amounts reported in the consolidated financial statements. The estimates and assumptions used in these consolidated financial statements are based on known information available as of the balance sheet date. Actual results could differ from those estimates. Concentration of Credit Risk . We limit our credit risk on accounts receivable by performing ongoing credit evaluations and, when necessary, require letters of credit, guarantees or cash collateral. During 2019, we had one customer which accounted for approximately 27% of our total net sales and 9% of our total accounts receivable balance, and a second customer which accounted for approximately 11% of our total net sales and 17% of our total accounts receivable. During 2018, we had one customer which accounted for approximately 18% of our total net sales and 6% of our total accounts receivable balance. During 2017, we had one customer that accounted for approximately 17% of our total net sales and 3% of our total accounts receivable balance. Accounts Receivable and Allowance for Doubtful Accounts . Accounts receivable are presented net of the allowance for doubtful accounts on our consolidated balance sheets. We market our products to a diverse customer base, primarily throughout the United States. International sales approximated 7% of 2019 total net sales, 8% of 2018 total net sales, and 9% of 2017 total net sales. The allowance for doubtful accounts includes specific reserves for the value of outstanding invoices issued to customers that are deemed potentially not collectible. Receivables are charged-off to the allowance when they are deemed to be uncollectible. There was no bad debt expense recorded for the years ended December 31, 2019 and 2018. Bad debt expense, net of recoveries, was $0.2 million for the year ended December 31, 2017. Inventories . Inventories are stated at the lower of cost or net realizable value with cost principally determined by the weighted average cost method. Such costs include the acquisition cost for raw materials and supplies, direct labor and applied manufacturing overhead within the guidelines of normal plant capacity. We reserve for slow-moving inventory and inventory that is being evaluated under our quality control process. The reserves are based upon management’s expected method of disposition. The net change in inventory reserves for the year ended December 31, 2019 was an increase of $0.2 million. The net change for the year ended December 31, 2018 was an increase of $0.4 million, and the net change for the year ended December 31, 2017 was an increase of $0.7 million. Included in inventory are operating materials consisting of forge dies and production molds and rolls that are consumed over their useful lives. During the years ended December 31, 2019, 2018 and 2017, we amortized these operating materials in the amount of $2.3 million, $2.3 million and $2.1 million, respectively. This expense is recorded as a component of cost of products sold on the consolidated statements of operations and included as a part of our total depreciation and amortization on the consolidated statements of cash flows. Property, Plant and Equipment . Property, plant and equipment is recorded at cost or its fair value at acquisition date. No depreciation is recognized on assets until they are placed in service. Assets which have been retired or disposed of are removed from cost and accumulated depreciation accounts, with the gain or loss generally reflected in cost of goods sold on the consolidated statements of operations. Major equipment maintenance costs are capitalized as incurred and included in other current assets. These costs are amortized to cost of products sold within a 12 to 36 month period. Other maintenance costs are expensed as incurred. Costs of improvements and renewals are capitalized. Our maintenance expense for the years ended December 31, 2019, 2018 and 2017 was $19.7 million, $18.3 million and $18.8 million, respectively, which is included as a component of cost of products sold. Depreciation is computed using the straight-line method based on the estimated useful lives of the related assets. The estimated useful lives of buildings and land improvements are between 10 and 39 years, and the estimated useful lives of machinery and equipment are between five and 20 years. Our total depreciation expense for the years ended December 31, 2019, 2018 and 2017 was $16.7 million, $16.4 million and $16.5 million, respectively, of which $16.1 million, $15.9 million and $16.2 million, respectively, was included as a component of cost of products sold while the remainder was included in selling, general and administrative expense. Long-Lived Asset Impairment . Long-lived assets, including property, plant and equipment and intangible assets are evaluated for impairment whenever events or changes in circumstances indicate that the carrying amount of an asset may not be recoverable in relation to the operating performance and future undiscounted cash flows of the underlying assets. Adjustments are made if the sum of expected future cash flows is less than the book value. Based on management’s assessment of the carrying values of long-lived assets, no impairment reserve was necessary as of December 31, 2019, 2018 and 2017. Deferred Financing Costs . Deferred financing costs are amortized up to the maturity date of the related financial instrument using the straight-line method, which approximates the effective interest method. Deferred financing cost amortization for the years ended December 31, 2019, 2018 and 2017 was $0.2 million, $0.3 million and $0.3 million, respectively, and is included as a component of interest expense and other financing costs on the consolidated statements of operations and included as part of total depreciation and amortization on the consolidated statements of cash flows. During 2018, the Company recorded $0.7 million of additional deferred financing costs related to the New Markets Tax Credits financing effective March 9, 2018, and $0.4 million of additional deferred financing costs related to the First Amended and Restated Revolving Credit, Term Loan and Security Agreement (“Credit Agreement”) effective August 3, 2018. At December 31, 2019 and 2018, we had $1.4 million and $1.6 million, respectively, of unamortized deferred financing costs included on our consolidated balance sheets as a reduction of debt. Revenue Recognition . The Company’s revenues are primarily composed of sales of products. Revenue from the sale of products is recognized when the Company satisfies its performance obligations under a contract by transferring control of the promised product to its customer (“point-in-time”). Sales of certain specified product grades and shapes, and sales from conversion services, are recognized over-time. These sales qualify for over-time revenue recognition as the Company does not produce an asset with alternative use when completing its performance obligations with regard to these items, and maintains an enforceable right to payment in the event of contract termination. Over-time recognition is a change from prior accounting, which was point-in-time for the specified products and service completion for conversion services. Invoiced shipping and handling costs are also accounted for as revenue. Customer claims, which are not material, are accounted for primarily as a reduction to gross sales after the matter has been researched and an acceptable resolution has been reached. Income Taxes . Deferred income taxes are provided for net operating losses, unused tax credits earned and the tax effect of temporary differences between the tax basis of assets and liabilities and their reported amounts in the consolidated financial statements. We use the liability method to account for income taxes, which requires deferred taxes to be recorded at the statutory rate expected to be in effect when the taxes are paid. Valuation allowances are provided for a deferred tax asset when it is more likely than not that the asset will not be realized. Income tax penalties and interest are included in the provision for income tax expense. We evaluate the tax positions taken or expected to be taken in our tax returns. A tax position should only be recognized in the financial statements if we determine that it is more-likely-than-not that the tax position will be sustained upon examination by the tax authorities, based upon the technical merits of the position. For those tax positions that should be recognized, the measurement of a tax position is determined as being the largest amount of benefit that is greater than fifty percent likely of being realized upon ultimate settlement. We believe there are no material uncertain tax positions at December 31, 2019, 2018 and 2017. We recognize excess tax benefits as a result of the exercise of employee stock options within the consolidated statements of operations. Share-based Compensation Plans . We recognize compensation expense based on the grant-date fair value of the awards. The fair value of the stock option grants is estimated on the date of grant using the Black-Scholes option-pricing model, and is recognized ratably over the service/vesting period of the award. The fair value of time-based restricted stock grants and restricted stock units is calculated using the market value of the stock on the date of issuance, and is recognized ratably over the service/vesting period of the award. Net Income per Common Share . Net income per common share is computed by dividing net income by the weighted-average number of common shares outstanding during the period. Diluted net income per common share is computed by dividing net income by the weighted-average number of common shares outstanding plus all dilutive potential common shares outstanding during the period. Potentially dilutive impacts of shares issuable under our outstanding notes issued in connection with the acquisition of the North Jackson facility (collectively, the “Notes”) were excluded from the calculations in 2017 as their inclusion would have been antidilutive. The conversion option expired in 2017 and is not applicable in 2018 or 2019. Treasury Stock . We account for treasury stock under the cost method and include such shares as a reduction of total stockholders’ equity. Financial Instruments . Financial instruments held by us include cash, accounts receivable, and accounts payable and current and long-term debt. The carrying value of cash, accounts receivable and accounts payable is considered to be representative of fair value because of the short maturity of these instruments. Refer to Note 8 for fair value disclosures of our financial instruments. Segment Reporting . Our operating facilities are integrated, and therefore our chief operating decision maker (“CODM”) views the Company as one business unit. Our CODM sets performance goals, assesses performance and makes decisions about resource allocations on a consolidated basis. As a result of these factors, as well as the nature of the financial information available which is reviewed by our CODM, we maintain one reportable segment. Recently Adopted Accounting Pronouncements In February 2016, the Financial Accounting Standards Board (“FASB”) issued Accounting Standards Update (“ASU”) 2016-02 “Leases (Topic 842),” which amends existing accounting standards for leases. The ASU requires lessees to recognize most leases on their balance sheet as a lease liability with a corresponding right-of-use asset. For income statement purposes, the FASB retained a dual model, requiring leases to be classified as either operating or finance. The criteria for evaluating are similar to those applied in current lease accounting. The Company adopted the ASU effective January 1, 2019. The adoption resulted in the recognition of current and noncurrent lease liabilities and corresponding right-of-use assets on the balance sheet, which did not have a material impact on the consolidated financial statements. In February 2018, the FASB issued ASU 2018-02, “Income Statement – Reporting Comprehensive Income,” that permits companies the option to reclassify stranded tax effects caused by the 2017 U.S. Tax Cuts and Jobs Act from accumulated other comprehensive income to retained earnings. Consequently, the amendments eliminate the stranded tax effects resulting from the Tax Cuts and Jobs Act and will improve the usefulness of information reported to financial statement users. However, because the amendments only relate to the reclassification of the income tax effects of the Tax Cuts and Jobs Act, the underlying guidance that requires that the effect of a change in tax laws or rates be included in income from continuing operations is not affected. The Company adopted the ASU effective January 1, 2019 and recorded the reclassification to retained earnings as of the effective date of the adoption. The adoption did not have a material impact on the consolidated financial statements. Recently Issued Accounting Pronouncements The Company considers the applicability and impact of all ASUs. Recently issued ASUs not listed below were assessed and determined to be either not applicable or are expected to have minimal impact on our consolidated financial statements. In August 2018, the FASB issued ASU 2018-13, “Disclosure Framework–Changes to the Disclosure Requirements for Fair Value Measurement,” which will modify the disclosure requirements on fair value measurements in Topic 820, Fair Value Measurement, including the removal of certain disclosure requirements. The amendments in the ASU are effective for all entities for fiscal years, and interim periods within those fiscal years, beginning after December 15, 2019. Early adoption is permitted upon issuance of the ASU. An entity is permitted to early adopt any removed or modified disclosures upon issuance of the ASU and delay adoption of the additional disclosures until the effective date. We will adopt this guidance effective January 1, 2020, and we do not believe adoption of the guidance will have a material effect on our consolidated financial statements.</t>
  </si>
  <si>
    <t>Revenue Recognition</t>
  </si>
  <si>
    <t>Revenue From Contract With Customer [Abstract]</t>
  </si>
  <si>
    <t>Note 2: Revenue Recognition The Company’s revenues are primarily comprised of sales of products. Revenue is recognized when the Company satisfies its performance obligation under the contract by transferring the promised product to its customer that obtains control of the product. A performance obligation is a promise in a contract to transfer a distinct product to a customer. Most of the Company’s contracts have a single performance obligation, as the promise to transfer products or services is not separately identifiable from other promises in the contract and, therefore, not distinct. Revenue is measured as the amount of consideration the Company expects to receive in exchange for transferring products. As such, revenue is recorded net of returns, allowances, customer discounts, and incentives. Sales and other taxes are excluded from revenues. Invoiced shipping and handling costs are included in revenue. Payment terms vary depending upon various considerations, including credit worthiness and prior payment history. The Company’s revenue is primarily from products transferred to customers at a point in time. The Company recognizes revenue at the point in time in which the customer obtains control of the product, which is generally when product title passes to the customer upon shipment. We have determined that there are certain customer agreements involving production of specified product grades and shapes that require revenue to be recognized over time, in advance of shipment, due to there being no alternative use for these grades and shapes without significant economic loss. Also, the Company maintains an enforceable right to payment including a normal profit margin from the customer in the event of contract termination. Contract assets related to services performed, not yet billed of $2.2 million and $1.0 million are included in Accounts Receivable in the Consolidated Balance Sheets at December 31, 2019 and December 31, 2018, respectively. The Company has elected the following practical expedients allowed under ASU 2014-09:
•
Shipping activities are not considered to be separate performance obligations.
•
Performance obligations are satisfied within one year from a given reporting date, consequently we omit disclosure of the transaction price apportioned to remaining performance obligations on open orders.
The following summarizes our revenue by melt type:
Twelve Months Ended
December 31,
2019
2018
Net sales:
Specialty alloys
$
201,120
209,203
Premium alloys (A)
37,618
41,144
Conversion services and other sales
4,269
5,580
Total net sales
$
243,007
$
255,927
(A) Premium alloys represent all vacuum induction melted (VIM) products.</t>
  </si>
  <si>
    <t>Inventory</t>
  </si>
  <si>
    <t>Inventory Disclosure [Abstract]</t>
  </si>
  <si>
    <t>Note 3: Inventory The major classes of inventory are as follows:
December 31,
2019
2018
(dollars in thousands)
Raw materials and starting stock
$
9,815
$
9,555
Semi-finished and finished steel products
127,713
115,627
Operating materials
13,090
12,515
Gross inventory
150,618
137,697
Inventory reserves
(3,216
)
(2,959
)
Total inventory, net
$
147,402
$
134,738</t>
  </si>
  <si>
    <t>Property, Plant and Equipment</t>
  </si>
  <si>
    <t>Property Plant And Equipment [Abstract]</t>
  </si>
  <si>
    <t>Note 4: Property, Plant and Equipment Property, plant and equipment consists of the following:
December 31,
2019
2018
(dollars in thousands)
Land and land improvements
$
7,847
$
7,543
Buildings
50,974
50,607
Machinery and equipment
281,008
269,034
Construction in progress
9,441
7,184
Gross property, plant and equipment
349,270
334,368
Accumulated depreciation
(173,209
)
(156,524
)
Property, plant and equipment, net
$
176,061
$
177,844</t>
  </si>
  <si>
    <t>Long-Term Debt</t>
  </si>
  <si>
    <t>Debt Disclosure [Abstract]</t>
  </si>
  <si>
    <t>Note 5: Long-Term Debt Long-term debt consists of the following:
December 31,
2019
2018
(dollars in thousands)
Term loan
$
8,215
$
9,643
Revolving credit facility
39,480
18,204
Notes
17,000
19,000
Finance leases
1,026
1,502
65,721
48,349
Less: current portion of long-term debt
(3,934
)
(3,907
)
Less: deferred financing costs
(1,376
)
(1,603
)
Long-term debt
$
60,411
$
42,839
Credit Facility On August 3, 2018, we entered into the Credit Agreement with PNC Bank, National Association, as administrative agent and co-collateral agent, Bank of America, N.A., as co-collateral agent, and PNC Capital Markets LLC, as sole lead arranger and sole bookrunner. The Credit Agreement amended the prior Revolving Credit, Term Loan and Security Agreement (“Prior Agreement”), and provides for a senior secured revolving credit facility not to exceed $110.0 million (“Revolving Credit Facility”) and a senior secured term loan facility (“Term Loan”) in the amount of $10.0 million (together with the Revolving Credit Facility, the “Facilities”) . The Company was in compliance with all applicable covenants prior to the August 3, 2018 amendment to the Credit Agreement and through December 31, 2019 and 2018. The Facilities, which expire on August 3, 2023 (the ‘Expiration Date”), are collateralized by a first lien in substantially all of the assets of the Company and its subsidiaries, except that no real property is collateral under the Facilities other than Company’s real property in North Jackson, Ohio. Availability under the Credit Agreement is based on eligible accounts receivable and inventory. Further, the Company must maintain undrawn availability under the Credit Agreement of at least an amount equal to payments due on the notes issued in connection with the acquisition of the North Jackson facility, as defined in the Credit Agreement, plus 12.5% of the maximum borrowing amount of $110.0 million “(Minimum Liquidity”). At December 31, 2019, the amount of payments due on the notes relevant to the Minimum Liquidity calculation was $2.0 million. This requirement exists until the Notes are paid in full, refinanced or extended. The Company is required to pay a commitment fee of 0.25% based on the daily unused portion of the Revolving Credit Facility. With respect to the Term Loan, the Company must pay quarterly installments of the principal of approximately $0.4 million, plus accrued and unpaid interest, on the first day of each fiscal quarter beginning on September 30, 2018. To the extent not previously paid, the Term Loan will become due and payable in full on the Expiration Date. Amounts outstanding under the Facilities, at the Company’s option, will bear interest at either a base rate or a LIBOR based rate, in either case calculated in accordance with the terms of the Credit Agreement. Interest under the Credit Agreement is payable monthly. We elected to use the LIBOR based rate for the majority of the debt outstanding under the Facilities during 2019. At December 31, 2019, the LIBOR based rate was 3.45% on our Revolving Credit Facility and 3.95% for the Term Loan. The Credit Agreement contains customary affirmative and negative covenants. If a triggering event occurs as defined in the Credit Agreement, the Company must maintain a fixed charge coverage ratio of not less than 1.10 to 1.0 measured on a rolling four quarter basis and calculated in accordance with the terms of the Credit Agreement. $6.7 million was drawn on the Revolving Credit Facility to fund cash restricted for use related to the New Markets Tax Credit (“NMTC”) Financing Transaction. NMTC related restricted cash receipts totaling approximately $8.0 million in 2018 and $0.4 million in 2019 were applied to the Company’s Revolving Credit Facility, described in Note 7. At December 31, 2019 and 2018, we had net Credit Agreement related deferred financing costs of approximately $0.7 million and $0.9 million, respectively. For the years ended December 31, 2019 and 2018, we amortized $0.2 million and $0.3 million of those deferred financing costs, respectively . The aggregate annual principal payments due under our Credit Agreement at December 31, 2019, are as follows:
(dollars in thousands)
2020
$
1,429
2021
1,429
2022
1,429
2023
43,408
$
47,695
Notes In connection with the acquisition of the North Jackson facility in 2011, we issued $20.0 million in Notes to the sellers of the facility as partial consideration in the transaction. On January 21, 2016, the Company entered into Amended and Restated Notes in the aggregate principal amount of $20.0 million, each in favor of Gorbert Inc. (“Holder”). The Company’s obligations under the Notes are collateralized by a second lien on the same assets of the Company that collateralize the obligations of the Company under the Facilities. The Holder had the right to elect at any time on or prior to August 17, 2017 to convert all or any portion of the outstanding principal amount of the Notes. The Holder’s conversion rights expired and are no longer subject to exercise. The Notes were originally scheduled to mature on March 17, 2019. On March 30, 2018, the Company provided notification of its intent to extend the maturity date to March 17, 2020 in accordance with the terms of the Notes. Upon the Company’s extension of the maturity date of the Notes to March 17, 2020, principal payments in the aggregate of $2.0 million were made in March 2019. On March 18, 2019, the Company provided notification of its intent to extend the maturity date to March 17, 2021 in accordance with the terms of the Notes. Extending the maturity date of the Notes to March 17, 2021 would require a principal payment in the aggregate amount of $2.0 million to be made in March 2020. In conjunction with the intended extension of the maturity date of the Notes, $2.0 million has been classified within current portion of long-term debt. In accordance with the terms of the Notes, the Notes have borne interest at a rate of 6.0% per year since August 17, 2017. All accrued and unpaid interest is payable quarterly in arrears on each September 18, December 18, March 18 and June 18.</t>
  </si>
  <si>
    <t>Leases</t>
  </si>
  <si>
    <t>Leases [Abstract]</t>
  </si>
  <si>
    <t>Note 6: Leases The Company periodically enters into leases in its normal course of business. At December 31, 2019, the leases in effect were primarily related to mobile and other production equipment. The term of our leases is generally 60 months or less, and the leases do not have significant restrictions, covenants, or other nonstandard terms. We adopted the guidance effective in Leases (Topic 842) on January 1, 2019. Adoption of this guidance did not change the balance sheet recognition of our finance leases or the income statement recognition of our finance or operating leases. As a result of adopting the guidance, the Company recorded lease liabilities and right-of-use assets related to its operating leases. The impact at adoption was immaterial to the Company’s consolidated financial statements. Right-of-use assets and lease liabilities are recorded at the present value of minimum lease payments. For our operating leases, the assets are included in Other long-term assets on the consolidated balance sheet at December 31, 2019 and are amortized within operating income over the respective lease terms. The long-term component of the lease liability is included in Other long-term liabilities, net, and the current component is included in Other current liabilities. During the twelve months ended December 31, 2019, the Company entered into four new lease agreements accounted for as operating leases. For our finance leases, the assets are included in Property, plant and equipment, net on the consolidated balance sheets and are depreciated over the respective lease terms which range from three to five years. The long-term component of the lease liability is included in Long-term debt and the current component is included in Current portion of long-term debt. The Company did not enter into any material new lease agreements accounted for as a finance lease during the twelve months ended December 31, 2019. As of December 31, 2019, future minimum lease payments applicable to operating and finance leases were as follows:
Operating Leases
Finance Leases
2020
$
212
$
583
2021
192
471
2022
181
56
2023
87
15
2024
11
-
Total minimum lease payments
$
683
$
1,125
Less amounts representing interest
(41
)
(99
)
Present value of minimum lease payments
$
642
$
1,026
Less current obligations
(208
)
(507
)
Total long-term lease obligations, net
$
434
$
519
Weighted-average remaining lease term
4 years
2 years
Right-of-use assets recorded to the consolidated balance sheet at December 31, 2019 were $0.6 million for operating leases and $0.8 million for finance leases. For the twelve months ended December 31, 2019, the amortization of finance lease assets was $0.5 million and was included in cost of products sold in the Consolidated Statements of Operations. The Company elected the practical expedient allowed under Leases (Topic 842) to exclude leases with a term of 12 months or less from the calculation of our lease liabilities and right-of-use assets. In determining the lease liability and corresponding right-of-use asset for each lease, the Company calculated the present value of future lease payments using the interest rate implicit in the lease, when available, or the Company’s incremental borrowing rate. The incremental borrowing rate was determined with reference to the interest rate applicable under our senior secured revolving credit facility discussed in Note 5, as this facility is collateralized by a first lien on substantially all of the assets of the Company and its term is similar to the term of our leases.</t>
  </si>
  <si>
    <t>New Markets Tax Credit Financing Transaction</t>
  </si>
  <si>
    <t>New Markets Tax Credit Financing Transaction Disclosure [Abstract]</t>
  </si>
  <si>
    <t xml:space="preserve">Note 7: New Markets Tax Credit Financing Transaction On March 9, 2018, the Company entered into a New Markets Tax Credit financing program with PNC New Markets Investment Partners, LLC and Boston Community Capital, Inc. related to a new mid-size bar cell capital project at the Company’s Dunkirk, NY facility. PNC New Markets Investment Partners, LLC made a capital contribution and the Company made a loan to Dunkirk Investment Fund, LLC (“Investment Fund”) under the qualified NMTC program. Through this financing transaction, the Company secured low interest financing and the potential for other future benefits related to its mid-size bar cell capital project. In connection with the financing transaction, the Company loaned $6.7 million aggregate principal amount (“Leverage Loan”) due in March 2048 to the Investment Fund. Additionally, PNC New Markets Investment Partners, LLC contributed $3.5 million to the Investment Fund, and as such, PNC New Markets Investment Partners, LLC is entitled to substantially all tax and other benefits derived from the NMTC. The Investment Fund then contributed the proceeds to a community development entity (“CDE”). The CDE then loaned the funds, on similar terms, as the Leverage Loan to Dunkirk Specialty Steel, LLC, a wholly-owned subsidiary of the Company. The CDE loan proceeds are restricted for use on the mid-size bar cell capital project. The NMTC is subject to 100 percent recapture for a period of seven years as provided in the Internal Revenue Code. The Company is required to comply with various regulations and contractual provisions that apply to the NMTC arrangement. Non-compliance with applicable requirements could result in projected tax benefits not being realized and, therefore, require the Company to indemnify PNC New Markets Investment Partners, LLC for any loss or recapture of NMTCs related to the financing until the Company’s obligation to deliver tax benefits is relieved. The Company does not anticipate any credit recaptures will be required in connection with this arrangement. As of December 31, 2019 and 2018, the Company recorded $2.8 million within Other long-term liabilities related to this transaction, which represents the funds contributed to the Investment Fund by PNC New Markets Investment Partners, LLC. This transaction also includes a put/call provision whereby the Company may be obligated or entitled to repurchase PNC New Markets Investment Partners, LLC’s interest in the Investment Fund. The Company believes that PNC New Markets Investment Partners, LLC will exercise the put option in March 2025, at the end of the recapture period, resulting in a gain of $2.8 million at that time. The value attributed to the put/call is immaterial. Direct costs incurred in structuring this financing transaction totaled $0.7 million. These costs were deferred and will be amortized over the term of the loans. The Company has determined that the Investment Fund and CDE are each a VIE, and that it is the primary beneficiary of each VIE. This conclusion was reached based on the following:
•
The ongoing activities of the VIE, collecting and remitting interest and fees, and NMTC compliance were all considered in the initial design and are not expected to significantly affect economic performance throughout the life of the VIE;
•
Contractual arrangements obligate the Company to comply with NMTC rules and regulations and provide various other guarantees to the Investment Fund and CDE;
•
PNC New Markets Investment Partners, LLC lacks a material interest in the underlying economics of the project; and
•
The Company is obligated to absorb losses of the VIE. Because the Company is the primary beneficiary of each VIE, these entities have been included in the Company’s Consolidated Financial Statements. </t>
  </si>
  <si>
    <t>Fair Value Measurements</t>
  </si>
  <si>
    <t>Fair Value Disclosures [Abstract]</t>
  </si>
  <si>
    <t>Note 8: Fair Value Measurements The fair value hierarchy has three levels based on the inputs used to determine fair value, which are as follows: Level 1 — Unadjusted quoted prices available in active markets for the identical assets or liabilities at the measurement date. Level 2 — Unadjusted quoted prices in active markets for similar assets or liabilities, or unadjusted quoted prices for identical or similar assets or liabilities in markets that are not active, or inputs other than quoted prices that are observable for the asset or liability. Level 3 — Unobservable inputs that cannot be corroborated by observable market data and reflect the use of significant management judgment. These values are generally determined using pricing models for which the assumptions utilize management’s estimates of market participant assumptions. The fair value hierarchy requires the use of observable market data when available. In instances where the inputs used to measure fair value fall into different levels of the fair value hierarchy, the fair value measurement has been determined based on the lowest level input significant to the fair value measurement in its entirety. Our assessment of the significance of a particular item to the fair value measurement in its entirety requires judgment, including the consideration of inputs specific to the asset or liability. The carrying amounts of our cash, accounts receivable and accounts payable approximated fair value at December 31, 2019 and 2018 due to their short-term nature (Level 1). The fair value of the Term Loan and Revolver at December 31, 2019 and 2018 approximated the carrying amount as the interest rate is based upon floating short-term interest rates (Level 2). The fair value of the Notes was approximately $16.9 million at December 31, 2019 and $18.8 million at December 31, 2018 (Level 2).</t>
  </si>
  <si>
    <t>Derivatives and Hedging</t>
  </si>
  <si>
    <t>Derivative Instruments And Hedging Activities Disclosure [Abstract]</t>
  </si>
  <si>
    <t>Note 9: Derivatives and Hedging The Company invoices certain customers in foreign currencies. In order to mitigate the risks associated with fluctuations in exchange rates with the US Dollar, the Company enters into foreign exchange forward contracts for a portion of these sales and has designated these contracts as cash flow hedges. The notional value of these contracts was $4.9 million at December 31, 2019 and $7.4 million at December 31, 2018. The contracts had a related unrealized loss recorded in accumulated other comprehensive income at December 31, 2019 of less than $0.1 million, and a related unrealized gain of less than $0.1 million at December 31, 2018.</t>
  </si>
  <si>
    <t>Income Taxes</t>
  </si>
  <si>
    <t>Income Tax Disclosure [Abstract]</t>
  </si>
  <si>
    <t xml:space="preserve">Note 10: Income Taxes The income tax benefit attributable to continuing operations during the years ended December 31, 2019, 2018 and 2017 is as follows: Components of the benefit from income taxes are as follows:
For the years ended December 31,
2019
2018
2017
(dollars in thousands)
Current (benefit) provision
Federal
$
(7
)
$
(1
)
$
(28
)
State
22
86
21
Deferred (benefit) provision
Federal
(279
)
2,100
114
State
(238
)
(250
)
568
Benefit related to a change in enacted tax law
-
-
(8,276
)
(Benefit) provision for income taxes
$
(502
)
$
1,935
$
(7,601
)
The income tax (benefit) provision reconciled to taxes computed at the statutory federal rate is as follows:
For the years ended December 31,
2019
2018
2017
Tax provision at statutory tax rate
$
792
$
2,645
$
3
State income taxes, net of federal impact
38
74
3
Research and development tax credit
(1,233
)
(874
)
(425
)
Valuation allowance, net of federal impact
(193
)
(167
)
475
Impact of changes in enacted tax law
-
-
(8,276
)
Adjustments to deferred taxes
41
277
506
Other, net
53
(20
)
113
(Benefit) provision for income taxes
$
(502
)
$
1,935
$
(7,601
)
We continue to record a full valuation allowance against our New York deferred tax assets due to the zero percent state income tax rate for qualified manufacturers. We continue to record a partial valuation allowance against our Pennsylvania net operating loss deferred tax asset due to annual usage limitations. We have determined that federal and other state deferred tax assets are expected to be realized and have not recorded any additional valuation allowances. We recognized the tax effects of the Tax Cuts and Jobs Act (the “Tax Act”) in the year ended December 31, 2017 and recorded $8.3 million in tax benefits, which relates almost entirely to the remeasurement of deferred tax liabilities to the reduced 21% corporate income tax rate. Deferred income taxes reflect the net tax effects of temporary differences between the carrying amounts of assets and liabilities for financial reporting purposes and the amounts used for income tax purposes. Significant components of our net deferred taxes related to continuing operations are as follows:
December 31,
2019
2018
(dollars in thousands)
Noncurrent deferred income taxes:
Federal and state tax carryforwards
$
7,659
$
8,331
Inventory
970
787
Share-based compensation
2,029
1,909
Receivables
166
239
Accrued liabilities
333
836
Other
7
5
Total deferred tax assets
$
11,164
$
12,107
Deferred tax liabilities:
Property, plant and equipment
$
21,312
$
22,951
Other
814
637
Total deferred tax liabilities
$
22,126
$
23,588
Total noncurrent deferred income taxes
$
10,962
$
11,481
We file a U.S. federal income tax return and various state income tax returns. For federal income tax purposes, we had $8.6 million and $18.7 million of net operating loss carryforwards at December 31, 2019 and 2018, respectively. The net operating loss carryforwards begin to expire in 2031. In addition, we have credit carryforwards associated with our research and development activities of $5.2 million and $4.0 million as of December 31, 2019 and 2018, respectively. The research and development credit carryforwards begin to expire in 2030. We have state net operating loss carryforwards of $8.8 million at December 31, 2019 and 2018, and the related valuation allowances were $2.8 million and $5.2 million at December 31, 2019 and 2018, respectively. We have state credit carryforwards of $0.2 million at December 31, 2019 and 2018. The state net operating loss carryforwards begin to expire in 2031. The state credit carryforwards begin to expire in 2027. We are routinely under audit by federal or state authorities. Our federal tax returns are subject to examination by the IRS for tax years after 2015. We are subject to examination by most state tax jurisdictions for tax years after 2015. </t>
  </si>
  <si>
    <t>Net Income (Loss) Per Common Share</t>
  </si>
  <si>
    <t>Earnings Per Share [Abstract]</t>
  </si>
  <si>
    <t>Note 11: Net Income (Loss) Per Common Share The computation of basic and diluted net income (loss) per common share for the years ended December 31, 2019, 2018 and 2017 is as follows:
For the years ended December 31,
2019
2018
2017
(dollars in thousands, except per share amounts)
Numerator:
Net income
$
4,275
$
10,662
$
7,610
Denominator:
Weighted average number of shares of common stock outstanding
8,778,753
8,132,632
7,225,697
Weighted average effect of dilutive share-based compensation
94,966
215,060
149,108
Diluted weighted average number of shares of common stock outstanding
8,873,719
8,347,692
7,374,805
Net income per common share:
Basic earnings per share
$
0.49
$
1.31
$
1.05
Diluted earnings per share
$
0.48
$
1.28
$
1.03
On May 25, 2018, the Company completed an underwritten, public offering involving the issuance and sale by the Company of 1,224,490 shares of common stock at a public offering price of $24.50 per share. In addition, the Company granted the underwriters a 30-day option to purchase up to an additional 183,673 shares of common stock. On June 1, 2018, the underwriters exercised the option in full, and an additional 183,673 shares of common stock were issued and sold on June 5, 2018. The public offering resulted in gross proceeds to the Company of approximately $34.5 million, or $32.2 million net of the underwriting discount and other offering fees and expenses. We used the net proceeds from the public offering to repay amounts outstanding under the Company’s revolving credit facility. The public offering’s impact on the weighted average number of shares for the year ended December 31, 2018 was 0.8 million shares. There were 593,975, 323,250, and 590,350 options to purchase shares of common stock, at an average price of $26.91, $32.36, and $30.63 for the years ended December 31, 2019, 2018 and 2017, respectively, that were not included in the computation of diluted net income per common share because their respective exercise prices were greater than the average market price of our common stock. An adjustment for interest expense on convertible notes was excluded from the income per share calculation for the years ended December 31, 2017 as it would have been antidilutive. The calculations of diluted earnings per share for the year ended December 31, 2017 exclude 268,351 shares for the assumed conversion of the Notes as inclusion would have been antidilutive.</t>
  </si>
  <si>
    <t>Share-Based Compensation</t>
  </si>
  <si>
    <t>Disclosure Of Compensation Related Costs Sharebased Payments [Abstract]</t>
  </si>
  <si>
    <t xml:space="preserve">Note 12: Share-Based Compensation At December 31, 2019, we had the following share-based compensation plans: Universal Stainless &amp; Alloy Products, Inc. 2017 Equity Incentive Plan We maintain the Universal Stainless &amp; Alloy Products, Inc. 2017 Equity Incentive Plan (the “2017 Plan”), which was approved by our stockholders in May 2017. The 2017 Plan permits the issuance of stock options, restricted stock, restricted stock units, other share-based awards and performance awards to officers, employees, non-employee directors, and consultants and advisors to the Company. At inception, there were 568,357 shares authorized for issuance under the 2017 Plan. When adopted, the 2017 Plan replaced the Omnibus Incentive Plan (“OIP”). Any awards outstanding under the OIP will remain subject to and be paid under the OIP. No new awards will be granted under the OIP. Any shares subject to outstanding awards under the OIP that cease to be subject to such awards after the adoption of the 2017 Plan will increase the shares authorized under the 2017 Plan. At December 31, 2019, there were 473,351 shares available for grant under the 2017 Plan. Omnibus Incentive Plan We maintain the OIP which was approved by our stockholders in May 2012. The OIP permitted the issuance of stock options, restricted stock, restricted stock units and other share-based awards to non-employee directors, other than those directors owning more than 5% of our outstanding common stock, consultants, officers and other key employees who were expected to contribute to our future growth and success. With the adoption of the 2017 Plan, no shares of common stock were available for grant at December 31, 2019 under OIP. Stock Options The price for options granted under the both the 2017 Plan and OIP is equal to the fair market value of the common stock at the date of grant. Options granted to non-employee directors vest over a three-year period, and options granted to employees vest over a four-year period. All options under both the 2017 Plan and OIP will expire no later than ten years after the grant date. Forfeited options may be reissued and are included in the amount available for grants. A summary of stock option activity as of and for the year ended December 31, 2019 is presented below:
Non-vested stock
Stock options
options outstanding
outstanding
Weighted-
Weighted-
Weighted-
average
average
average
Number
grant-date
Number
exercise
contractual
of shares
fair value
of shares
price
term (years)
Outstanding at December 31, 2018
263,783
$
9.04
862,025
$
22.56
Stock options granted
112,550
6.71
112,550
14.56
Stock options exercised
-
-
(5,325
)
10.10
Stock options vested
(103,697
)
8.05
-
-
Stock options forfeited
(19,900
)
8.60
(72,450
)
17.99
Outstanding at December 31, 2019
252,736
$
8.45
896,800
$
22.01
5.8
Exercisable at December 31, 2019
644,064
$
23.75
4.5
Proceeds from stock option exercises totaled $0.1 million, $0.7 million and $0.3 million for the years ended December 31, 2019, 2018 and 2017, respectively. Shares issued in connection with stock option exercises are issued from available authorized shares. Based upon the closing stock price of $14.90 at December 31, 2019, the aggregate intrinsic value of outstanding and exercisable stock options was $0.8 million and $0.6 million, respectively. Intrinsic value of stock options is calculated as the amount by which the market price of our common stock exceeds the exercise price of the options. The aggregate intrinsic value of stock options exercised for the years ended December 31, 2019 was less than $0.1 million, and was $0.6 million for the year ended December 31, 2018. The total fair value of stock option awards vested during the years ended December 31, 2019, 2018 and 2017 was $0.8 million, $0.8 million and $1.2 million, respectively. Share-based compensation to employees and directors is recognized as compensation expense in the consolidated statements of operations based on the stock options fair value on the measurement date, which is the date of the grant. The value of the portion of the award that is ultimately expected to vest is recognized as expense over the requisite service periods. The compensation expense recognized and its related tax effects are included in additional paid-in capital. Share-based compensation expense related to stock options totaled $0.8 million, $0.8 million and $1.2 million for the years ended December 31, 2019, 2018 and 2017, respectively. Share-based compensation expense is recognized ratably over the requisite service period for all stock option awards. Unrecognized share-based compensation expense related to non-vested stock option awards totaled $1.9 million at December 31, 2019, and the weighted-average period over which this unrecognized expense was expected to be recognized was 2.8 years. The fair value of our stock options granted is estimated on the measurement date, which is the date of grant. We use the Black-Scholes option-pricing model. Our determination of fair value of stock option awards on the date of grant is affected by our stock price as well as assumptions regarding our expected stock price volatility over the term of the awards, and actual and projected stock option exercise behaviors. The weighted-average grant-date fair value of stock options granted during the years ended December 31, 2019, 2018 and 2017 was $6.71, $10.33 and $9.60, respectively. The assumptions used to determine the fair value of stock options granted are detailed in the table below:
2019
2018
2017
Risk-free interest rate
1.41% to 2.56%
2.63% to 3.10%
1.92% to 2.29%
Dividend yield
0.0
%
0.0
%
0.0
%
Expected market price volatility
47% to 52%
45% to 52%
45% to 53%
Weighted-average expected market price volatility
49.4
%
49.1
%
47.4
%
Expected term
4.6 to 6.5 years
4.7 to 6.8 years
5.6 to 7.5 years
The risk-free interest rate was developed using the U.S. Treasury yield curve for periods equal to the expected life of the stock options at the grant date. No dividend yield was assumed because we do not pay cash dividends on common stock and currently have no plans to pay a dividend. Expected volatility is based on the long-term historical volatility (estimated over a period equal to the expected term of the stock options) of our common stock. In estimating the fair value of stock options under the Black-Scholes option-pricing model, separate groups of employees that have similar historical exercise behavior are considered separately. The expected term of options granted represents the period of time that options granted are expected to be outstanding. Restricted Stock and Restricted Stock Units A summary of restricted stock activity for the years ended December 31, 2019 and 2018 is presented below:
Weighted-
average
Number
grant-date
of shares
fair value
Balance, December 31, 2017
82,280
$
15.45
Restricted stock granted in February
9,530
26.23
Restricted stock granted in May
5,136
24.20
Restricted stock vested in May
(2,260
)
18.00
Restricted stock granted in November
10,666
19.46
Restricted stock vested in December
(25,000
)
14.75
Balance, December 31, 2018
80,352
17.97
Restricted stock granted in May
6,368
12.88
Restricted stock vested in May
(4,528
)
20.56
Restricted stock granted in November
18,000
14.39
Balance, December 31, 2019
100,192
$
16.89
Share-based compensation expense related to restricted stock totaled $0.4 million, $0.5 million, and $0.4 million for the years ended December 31, 2019, 2018 and 2017, respectively. During the years ended December 31, 2019 and 2018, we granted 24,368 and 25,332 time-based restricted stock units, respectively, to certain employees and directors. The restricted stock units typically vest over four years for employees and three years for directors. The fair value of the non-vested time-based restricted common stock awards was calculated using the market value of the stock on the date of issuance. As of December 31, 2019, total unrecognized compensation cost related to non-vested time-based restricted stock units was $0.9 million. That cost is expected to be recognized over a weighted-average period of 1.9 years. Employee Stock Purchase Plan Under the 1996 Employee Stock Purchase Plan, as amended (the “Plan”), the Company is authorized to issue up to 300,000 shares of common stock to its full-time employees, nearly all of whom are eligible to participate. Under the terms of the Plan, employees can choose as of January 1 and July 1 of each year to have up to 10% of their total earnings withheld to purchase up to 100 shares of our common stock each six-month period. The purchase price of the stock is 85% of the lower of its beginning-of-the-period or end-of-the-period market prices. At December 31, 2019, we have issued 251,367 shares of common stock since the Plan’s inception. </t>
  </si>
  <si>
    <t>Retirement Plans</t>
  </si>
  <si>
    <t>Compensation And Retirement Disclosure [Abstract]</t>
  </si>
  <si>
    <t xml:space="preserve">Note 13: Retirement Plans We have a defined contribution retirement plan (“401(k) plan”) that covers substantially all employees. Pursuant to the 401(k) plan, participants may elect to make pre-tax and after-tax contributions, subject to certain limitations imposed under the Internal Revenue Code of 1986, as amended. In addition, we make periodic contributions to the 401(k) plan based on service for the North Jackson, Titusville and Dunkirk hourly employees. Prior to the North Jackson initial collective bargaining agreement, periodic contributions to the 401(k) plan were based on age for hourly employees at the North Jackson facility. We make periodic contributions for the salaried employees at all locations based upon their service and their individual contribution to the 401(k) plan. We also participate in the Steelworkers Pension Trust (the “Trust”), a multi-employer defined-benefit pension plan that is open to all hourly and salary employees associated with the Bridgeville facility. We make periodic contributions to the Trust based on hours worked at a fixed rate for each hourly employee, as determined by the collective bargaining agreement, and a fixed monthly contribution on behalf of each salary employee. The trustees of the Trust have provided us with the latest data available for the Trust year ended December 31, 2018. As of that date, the Trust is not fully funded. We could be held liable to the Trust for our own obligations, as well as those of other employers, due to our participation in the Trust. Contribution rates could increase if the Trust is required to adopt a funding improvement plan or a rehabilitation plan, if the performance of the Trust assets do not meet expectations, or as a result of future collectively-bargained wage and benefit agreements. If we choose to stop participating in the Trust, we may be required to pay the Trust an amount based on the underfunded status of the Trust, referred to as a withdrawal liability. The Pension Protection Act (PPA) defines a zone status for each trust. Trusts in the green zone are at least 80% funded, trusts in the yellow zone are at least 65% funded, and trusts in the red zone are generally less than 65% funded. The Trust recertified its zone status after using the extended amortization provisions as allowed by law. The Trust has not implemented a funding improvement or rehabilitation plan, nor are such plans pending. Our contributions to the Trust have not exceeded more than 5% of the total contributions to the Trust.
Trusts employer
identification
Funding plan
Company contributions to the Trust
Pension
number /
PPA zone status
pending /
(dollars in thousands)
Surcharge
fund
plan number
2019
2018
implemented
2019
2018
2017
imposed
Trust
23-6648508 / 499
Green
Green
No
$
945
$
880
$
773
No The total expense of all retirement plans for the years ended December 31, 2019, 2018 and 2017 was $2.1 million, $2.1 million and $1.8 million, respectively. No other post-retirement benefit plans exist. </t>
  </si>
  <si>
    <t>Commitments and Contingencies</t>
  </si>
  <si>
    <t>Commitments And Contingencies Disclosure [Abstract]</t>
  </si>
  <si>
    <t xml:space="preserve">Note 14: Commitments and Contingencies From time to time, various lawsuits and claims have been or may be asserted against us relating to the conduct of our business, including routine litigation relating to commercial and employment matters. The ultimate cost and outcome of any litigation or claim cannot be predicted with certainty. Management believes, based on information presently available, that the likelihood that the ultimate outcome of any such pending matter will have a material adverse effect on our financial condition, or liquidity or a material impact to our results of operations is remote, although the resolution of one or more of these matters may have a material adverse effect on our results of operations for the period in which the resolution occurs. We, as well as other steel companies, are subject to demanding environmental standards imposed by federal, state and local environmental laws and regulations. We are not aware of any environmental condition that currently exists at any of our facilities that would cause a material adverse effect on our financial condition, results of operations or liquidity in a particular future quarter or year. Our purchase obligations include the value of all open purchase orders with established quantities and purchase prices, as well as minimum purchase commitments, all made in the normal course of business. At December 31, 2019, our total purchase obligations were approximately $21.7 million, of which approximately $15.9 million will be due in 2020. </t>
  </si>
  <si>
    <t>Selected Quarterly Financial Data (Unaudited)</t>
  </si>
  <si>
    <t>Quarterly Financial Information Disclosure [Abstract]</t>
  </si>
  <si>
    <t>Note 15: Selected Quarterly Financial Data (unaudited)
First quarter
Second quarter
Third quarter
Fourth quarter
(dollars in thousands, except per share amounts)
2019 Data:
Net sales
$
60,271
$
70,997
$
56,568
$
55,171
Gross margin
$
7,370
$
9,106
$
5,308
$
5,854
Operating income
$
2,404
$
3,502
$
783
$
602
Provision (benefit) for income taxes
$
248
$
384
$
(577
)
$
(557
)
Net income
$
1,222
$
2,086
$
767
$
200
Net income per common share
Basic
$
0.14
$
0.24
$
0.09
$
0.02
Diluted
$
0.14
$
0.24
$
0.09
$
0.02
2018 Data:
Net sales
$
63,737
$
66,071
$
69,056
$
57,063
Gross margin
$
9,272
$
11,695
$
10,425
$
6,424
Operating income
$
4,065
$
5,846
$
5,294
$
865
Provision (benefit) for income taxes
$
777
$
1,139
$
460
$
(441
)
Net income
$
2,125
$
4,038
$
3,916
$
583
Net income per common share:
Basic
$
0.29
$
0.52
$
0.45
$
0.07
Diluted
$
0.28
$
0.50
$
0.44
$
0.07
Net income per common share amounts for each quarter is required to be computed independently. As a result, their sum may not equal the total year earnings per share amounts.</t>
  </si>
  <si>
    <t>Schedule II - Valuation and Qualifying Accounts</t>
  </si>
  <si>
    <t>Valuation And Qualifying Accounts [Abstract]</t>
  </si>
  <si>
    <t>Valuation and Qualifying Accounts</t>
  </si>
  <si>
    <t>Balance at
Charged to
Deductions/
beginning
costs and
net charge-
Balance at
For the Years Ended December 31, 2019, 2018 and 2017
of year
expenses
offs (A)
end of year
(dollars in thousands)
Allowance for doubtful accounts:
Year ended December 31, 2019
$
295
-
-
$
295
Year ended December 31, 2018
456
-
(161
)
295
Year ended December 31, 2017
309
159
(12
)
456
Valuation allowance for deferred income taxes:
Year ended December 31, 2019
$
2,298
-
(193
)
$
2,105
Year ended December 31, 2018
2,465
-
(167
)
2,298
Year ended December 31, 2017
1,553
912
-
2,465
(A)
Credits to the allowance for doubtful accounts represent the write-off of bad debts net of recoveries. Credits to the valuation allowance for deferred income taxes represent adjustments to existing valuation allowances.</t>
  </si>
  <si>
    <t>Significant Accounting Policies (Policies)</t>
  </si>
  <si>
    <t>Basis of Consolidation</t>
  </si>
  <si>
    <t>Basis of Consolidation . The consolidated financial statements include the accounts of Universal Stainless &amp; Alloy Products, Inc. and its wholly-owned subsidiaries and variable interest entities (collectively, “we,” “us,” “our,” or the “Company”). All intercompany accounts and transactions have been eliminated in consolidation. We have no interests in any unconsolidated entity.</t>
  </si>
  <si>
    <t>Use of Estimates</t>
  </si>
  <si>
    <t>Use of Estimates . The preparation of financial statements in conformity with U.S. Generally Accepted Accounting Principles requires management to make estimates and assumptions that affect the amounts reported in the consolidated financial statements. The estimates and assumptions used in these consolidated financial statements are based on known information available as of the balance sheet date. Actual results could differ from those estimates.</t>
  </si>
  <si>
    <t>Concentration of Credit Risk</t>
  </si>
  <si>
    <t>Concentration of Credit Risk . We limit our credit risk on accounts receivable by performing ongoing credit evaluations and, when necessary, require letters of credit, guarantees or cash collateral. During 2019, we had one customer which accounted for approximately 27% of our total net sales and 9% of our total accounts receivable balance, and a second customer which accounted for approximately 11% of our total net sales and 17% of our total accounts receivable. During 2018, we had one customer which accounted for approximately 18% of our total net sales and 6% of our total accounts receivable balance. During 2017, we had one customer that accounted for approximately 17% of our total net sales and 3% of our total accounts receivable balance.</t>
  </si>
  <si>
    <t>Accounts Receivable and Allowance for Doubtful Accounts</t>
  </si>
  <si>
    <t xml:space="preserve">Accounts Receivable and Allowance for Doubtful Accounts . Accounts receivable are presented net of the allowance for doubtful accounts on our consolidated balance sheets. We market our products to a diverse customer base, primarily throughout the United States. International sales approximated 7% of 2019 total net sales, 8% of 2018 total net sales, and 9% of 2017 total net sales. The allowance for doubtful accounts includes specific reserves for the value of outstanding invoices issued to customers that are deemed potentially not collectible. Receivables are charged-off to the allowance when they are deemed to be uncollectible. There was no bad debt expense recorded for the years ended December 31, 2019 and 2018. Bad debt expense, net of recoveries, was $0.2 million for the year ended December 31, 2017. </t>
  </si>
  <si>
    <t>Inventories</t>
  </si>
  <si>
    <t>Inventories . Inventories are stated at the lower of cost or net realizable value with cost principally determined by the weighted average cost method. Such costs include the acquisition cost for raw materials and supplies, direct labor and applied manufacturing overhead within the guidelines of normal plant capacity. We reserve for slow-moving inventory and inventory that is being evaluated under our quality control process. The reserves are based upon management’s expected method of disposition. The net change in inventory reserves for the year ended December 31, 2019 was an increase of $0.2 million. The net change for the year ended December 31, 2018 was an increase of $0.4 million, and the net change for the year ended December 31, 2017 was an increase of $0.7 million. Included in inventory are operating materials consisting of forge dies and production molds and rolls that are consumed over their useful lives. During the years ended December 31, 2019, 2018 and 2017, we amortized these operating materials in the amount of $2.3 million, $2.3 million and $2.1 million, respectively. This expense is recorded as a component of cost of products sold on the consolidated statements of operations and included as a part of our total depreciation and amortization on the consolidated statements of cash flows.</t>
  </si>
  <si>
    <t>Property, Plant and Equipment . Property, plant and equipment is recorded at cost or its fair value at acquisition date. No depreciation is recognized on assets until they are placed in service. Assets which have been retired or disposed of are removed from cost and accumulated depreciation accounts, with the gain or loss generally reflected in cost of goods sold on the consolidated statements of operations. Major equipment maintenance costs are capitalized as incurred and included in other current assets. These costs are amortized to cost of products sold within a 12 to 36 month period. Other maintenance costs are expensed as incurred. Costs of improvements and renewals are capitalized. Our maintenance expense for the years ended December 31, 2019, 2018 and 2017 was $19.7 million, $18.3 million and $18.8 million, respectively, which is included as a component of cost of products sold. Depreciation is computed using the straight-line method based on the estimated useful lives of the related assets. The estimated useful lives of buildings and land improvements are between 10 and 39 years, and the estimated useful lives of machinery and equipment are between five and 20 years. Our total depreciation expense for the years ended December 31, 2019, 2018 and 2017 was $16.7 million, $16.4 million and $16.5 million, respectively, of which $16.1 million, $15.9 million and $16.2 million, respectively, was included as a component of cost of products sold while the remainder was included in selling, general and administrative expense.</t>
  </si>
  <si>
    <t>Long-Lived Asset Impairment</t>
  </si>
  <si>
    <t>Long-Lived Asset Impairment . Long-lived assets, including property, plant and equipment and intangible assets are evaluated for impairment whenever events or changes in circumstances indicate that the carrying amount of an asset may not be recoverable in relation to the operating performance and future undiscounted cash flows of the underlying assets. Adjustments are made if the sum of expected future cash flows is less than the book value. Based on management’s assessment of the carrying values of long-lived assets, no impairment reserve was necessary as of December 31, 2019, 2018 and 2017.</t>
  </si>
  <si>
    <t>Deferred Financing Costs</t>
  </si>
  <si>
    <t>Deferred Financing Costs . Deferred financing costs are amortized up to the maturity date of the related financial instrument using the straight-line method, which approximates the effective interest method. Deferred financing cost amortization for the years ended December 31, 2019, 2018 and 2017 was $0.2 million, $0.3 million and $0.3 million, respectively, and is included as a component of interest expense and other financing costs on the consolidated statements of operations and included as part of total depreciation and amortization on the consolidated statements of cash flows. During 2018, the Company recorded $0.7 million of additional deferred financing costs related to the New Markets Tax Credits financing effective March 9, 2018, and $0.4 million of additional deferred financing costs related to the First Amended and Restated Revolving Credit, Term Loan and Security Agreement (“Credit Agreement”) effective August 3, 2018. At December 31, 2019 and 2018, we had $1.4 million and $1.6 million, respectively, of unamortized deferred financing costs included on our consolidated balance sheets as a reduction of debt.</t>
  </si>
  <si>
    <t>Revenue Recognition . The Company’s revenues are primarily composed of sales of products. Revenue from the sale of products is recognized when the Company satisfies its performance obligations under a contract by transferring control of the promised product to its customer (“point-in-time”). Sales of certain specified product grades and shapes, and sales from conversion services, are recognized over-time. These sales qualify for over-time revenue recognition as the Company does not produce an asset with alternative use when completing its performance obligations with regard to these items, and maintains an enforceable right to payment in the event of contract termination. Over-time recognition is a change from prior accounting, which was point-in-time for the specified products and service completion for conversion services. Invoiced shipping and handling costs are also accounted for as revenue. Customer claims, which are not material, are accounted for primarily as a reduction to gross sales after the matter has been researched and an acceptable resolution has been reached.</t>
  </si>
  <si>
    <t>Income Taxes . Deferred income taxes are provided for net operating losses, unused tax credits earned and the tax effect of temporary differences between the tax basis of assets and liabilities and their reported amounts in the consolidated financial statements. We use the liability method to account for income taxes, which requires deferred taxes to be recorded at the statutory rate expected to be in effect when the taxes are paid. Valuation allowances are provided for a deferred tax asset when it is more likely than not that the asset will not be realized. Income tax penalties and interest are included in the provision for income tax expense. We evaluate the tax positions taken or expected to be taken in our tax returns. A tax position should only be recognized in the financial statements if we determine that it is more-likely-than-not that the tax position will be sustained upon examination by the tax authorities, based upon the technical merits of the position. For those tax positions that should be recognized, the measurement of a tax position is determined as being the largest amount of benefit that is greater than fifty percent likely of being realized upon ultimate settlement. We believe there are no material uncertain tax positions at December 31, 2019, 2018 and 2017. We recognize excess tax benefits as a result of the exercise of employee stock options within the consolidated statements of operations.</t>
  </si>
  <si>
    <t>Share-based Compensation Plans</t>
  </si>
  <si>
    <t>Share-based Compensation Plans . We recognize compensation expense based on the grant-date fair value of the awards. The fair value of the stock option grants is estimated on the date of grant using the Black-Scholes option-pricing model, and is recognized ratably over the service/vesting period of the award. The fair value of time-based restricted stock grants and restricted stock units is calculated using the market value of the stock on the date of issuance, and is recognized ratably over the service/vesting period of the award.</t>
  </si>
  <si>
    <t>Net Income (Loss) per Common Share</t>
  </si>
  <si>
    <t>Net Income per Common Share . Net income per common share is computed by dividing net income by the weighted-average number of common shares outstanding during the period. Diluted net income per common share is computed by dividing net income by the weighted-average number of common shares outstanding plus all dilutive potential common shares outstanding during the period. Potentially dilutive impacts of shares issuable under our outstanding notes issued in connection with the acquisition of the North Jackson facility (collectively, the “Notes”) were excluded from the calculations in 2017 as their inclusion would have been antidilutive. The conversion option expired in 2017 and is not applicable in 2018 or 2019.</t>
  </si>
  <si>
    <t>Treasury Stock</t>
  </si>
  <si>
    <t>Treasury Stock . We account for treasury stock under the cost method and include such shares as a reduction of total stockholders’ equity.</t>
  </si>
  <si>
    <t>Financial Instruments</t>
  </si>
  <si>
    <t>Financial Instruments . Financial instruments held by us include cash, accounts receivable, and accounts payable and current and long-term debt. The carrying value of cash, accounts receivable and accounts payable is considered to be representative of fair value because of the short maturity of these instruments. Refer to Note 8 for fair value disclosures of our financial instruments.</t>
  </si>
  <si>
    <t>Segment Reporting</t>
  </si>
  <si>
    <t>Segment Reporting . Our operating facilities are integrated, and therefore our chief operating decision maker (“CODM”) views the Company as one business unit. Our CODM sets performance goals, assesses performance and makes decisions about resource allocations on a consolidated basis. As a result of these factors, as well as the nature of the financial information available which is reviewed by our CODM, we maintain one reportable segment.</t>
  </si>
  <si>
    <t>New Accounting Pronouncement</t>
  </si>
  <si>
    <t>Recently Adopted Accounting Pronouncements In February 2016, the Financial Accounting Standards Board (“FASB”) issued Accounting Standards Update (“ASU”) 2016-02 “Leases (Topic 842),” which amends existing accounting standards for leases. The ASU requires lessees to recognize most leases on their balance sheet as a lease liability with a corresponding right-of-use asset. For income statement purposes, the FASB retained a dual model, requiring leases to be classified as either operating or finance. The criteria for evaluating are similar to those applied in current lease accounting. The Company adopted the ASU effective January 1, 2019. The adoption resulted in the recognition of current and noncurrent lease liabilities and corresponding right-of-use assets on the balance sheet, which did not have a material impact on the consolidated financial statements. In February 2018, the FASB issued ASU 2018-02, “Income Statement – Reporting Comprehensive Income,” that permits companies the option to reclassify stranded tax effects caused by the 2017 U.S. Tax Cuts and Jobs Act from accumulated other comprehensive income to retained earnings. Consequently, the amendments eliminate the stranded tax effects resulting from the Tax Cuts and Jobs Act and will improve the usefulness of information reported to financial statement users. However, because the amendments only relate to the reclassification of the income tax effects of the Tax Cuts and Jobs Act, the underlying guidance that requires that the effect of a change in tax laws or rates be included in income from continuing operations is not affected. The Company adopted the ASU effective January 1, 2019 and recorded the reclassification to retained earnings as of the effective date of the adoption. The adoption did not have a material impact on the consolidated financial statements. Recently Issued Accounting Pronouncements The Company considers the applicability and impact of all ASUs. Recently issued ASUs not listed below were assessed and determined to be either not applicable or are expected to have minimal impact on our consolidated financial statements. In August 2018, the FASB issued ASU 2018-13, “Disclosure Framework–Changes to the Disclosure Requirements for Fair Value Measurement,” which will modify the disclosure requirements on fair value measurements in Topic 820, Fair Value Measurement, including the removal of certain disclosure requirements. The amendments in the ASU are effective for all entities for fiscal years, and interim periods within those fiscal years, beginning after December 15, 2019. Early adoption is permitted upon issuance of the ASU. An entity is permitted to early adopt any removed or modified disclosures upon issuance of the ASU and delay adoption of the additional disclosures until the effective date. We will adopt this guidance effective January 1, 2020, and we do not believe adoption of the guidance will have a material effect on our consolidated financial statements.</t>
  </si>
  <si>
    <t>Revenue Recognition (Tables)</t>
  </si>
  <si>
    <t>Summary of Revenue</t>
  </si>
  <si>
    <t>The following summarizes our revenue by melt type:
Twelve Months Ended
December 31,
2019
2018
Net sales:
Specialty alloys
$
201,120
209,203
Premium alloys (A)
37,618
41,144
Conversion services and other sales
4,269
5,580
Total net sales
$
243,007
$
255,927
(A) Premium alloys represent all vacuum induction melted (VIM) products.</t>
  </si>
  <si>
    <t>Inventory (Tables)</t>
  </si>
  <si>
    <t>Major Classes of Inventory</t>
  </si>
  <si>
    <t>The major classes of inventory are as follows:
December 31,
2019
2018
(dollars in thousands)
Raw materials and starting stock
$
9,815
$
9,555
Semi-finished and finished steel products
127,713
115,627
Operating materials
13,090
12,515
Gross inventory
150,618
137,697
Inventory reserves
(3,216
)
(2,959
)
Total inventory, net
$
147,402
$
134,738</t>
  </si>
  <si>
    <t>Property, Plant and Equipment (Tables)</t>
  </si>
  <si>
    <t>Schedule of Property, Plant and Equipment</t>
  </si>
  <si>
    <t>Property, plant and equipment consists of the following:
December 31,
2019
2018
(dollars in thousands)
Land and land improvements
$
7,847
$
7,543
Buildings
50,974
50,607
Machinery and equipment
281,008
269,034
Construction in progress
9,441
7,184
Gross property, plant and equipment
349,270
334,368
Accumulated depreciation
(173,209
)
(156,524
)
Property, plant and equipment, net
$
176,061
$
177,844</t>
  </si>
  <si>
    <t>Long-Term Debt (Tables)</t>
  </si>
  <si>
    <t>Schedule of Long-Term Debt</t>
  </si>
  <si>
    <t>Long-term debt consists of the following:
December 31,
2019
2018
(dollars in thousands)
Term loan
$
8,215
$
9,643
Revolving credit facility
39,480
18,204
Notes
17,000
19,000
Finance leases
1,026
1,502
65,721
48,349
Less: current portion of long-term debt
(3,934
)
(3,907
)
Less: deferred financing costs
(1,376
)
(1,603
)
Long-term debt
$
60,411
$
42,839</t>
  </si>
  <si>
    <t>Schedule of Maturities of Long-term Debt</t>
  </si>
  <si>
    <t>The aggregate annual principal payments due under our Credit Agreement at December 31, 2019, are as follows:
(dollars in thousands)
2020
$
1,429
2021
1,429
2022
1,429
2023
43,408
$
47,695</t>
  </si>
  <si>
    <t>Leases (Tables)</t>
  </si>
  <si>
    <t>Future Minimum Lease Payments Applicable to Operating and Finance Leases</t>
  </si>
  <si>
    <t>As of December 31, 2019, future minimum lease payments applicable to operating and finance leases were as follows:
Operating Leases
Finance Leases
2020
$
212
$
583
2021
192
471
2022
181
56
2023
87
15
2024
11
-
Total minimum lease payments
$
683
$
1,125
Less amounts representing interest
(41
)
(99
)
Present value of minimum lease payments
$
642
$
1,026
Less current obligations
(208
)
(507
)
Total long-term lease obligations, net
$
434
$
519
Weighted-average remaining lease term
4 years
2 years</t>
  </si>
  <si>
    <t>Income Taxes (Tables)</t>
  </si>
  <si>
    <t>Schedule of Components of Benefit from Income Taxes</t>
  </si>
  <si>
    <t>For the years ended December 31,
2019
2018
2017
(dollars in thousands)
Current (benefit) provision
Federal
$
(7
)
$
(1
)
$
(28
)
State
22
86
21
Deferred (benefit) provision
Federal
(279
)
2,100
114
State
(238
)
(250
)
568
Benefit related to a change in enacted tax law
-
-
(8,276
)
(Benefit) provision for income taxes
$
(502
)
$
1,935
$
(7,601
)</t>
  </si>
  <si>
    <t>Schedule of Effective Income Tax Rate Reconciliation</t>
  </si>
  <si>
    <t>For the years ended December 31,
2019
2018
2017
Tax provision at statutory tax rate
$
792
$
2,645
$
3
State income taxes, net of federal impact
38
74
3
Research and development tax credit
(1,233
)
(874
)
(425
)
Valuation allowance, net of federal impact
(193
)
(167
)
475
Impact of changes in enacted tax law
-
-
(8,276
)
Adjustments to deferred taxes
41
277
506
Other, net
53
(20
)
113
(Benefit) provision for income taxes
$
(502
)
$
1,935
$
(7,601
)</t>
  </si>
  <si>
    <t>Schedule of Deferred Tax Assets and Liabilities</t>
  </si>
  <si>
    <t>December 31,
2019
2018
(dollars in thousands)
Noncurrent deferred income taxes:
Federal and state tax carryforwards
$
7,659
$
8,331
Inventory
970
787
Share-based compensation
2,029
1,909
Receivables
166
239
Accrued liabilities
333
836
Other
7
5
Total deferred tax assets
$
11,164
$
12,107
Deferred tax liabilities:
Property, plant and equipment
$
21,312
$
22,951
Other
814
637
Total deferred tax liabilities
$
22,126
$
23,588
Total noncurrent deferred income taxes
$
10,962
$
11,481</t>
  </si>
  <si>
    <t>Net Income (Loss) Per Common Share (Tables)</t>
  </si>
  <si>
    <t>Computation of Basic and Diluted Net Income (Loss) Per Common Share</t>
  </si>
  <si>
    <t>The computation of basic and diluted net income (loss) per common share for the years ended December 31, 2019, 2018 and 2017 is as follows:
For the years ended December 31,
2019
2018
2017
(dollars in thousands, except per share amounts)
Numerator:
Net income
$
4,275
$
10,662
$
7,610
Denominator:
Weighted average number of shares of common stock outstanding
8,778,753
8,132,632
7,225,697
Weighted average effect of dilutive share-based compensation
94,966
215,060
149,108
Diluted weighted average number of shares of common stock outstanding
8,873,719
8,347,692
7,374,805
Net income per common share:
Basic earnings per share
$
0.49
$
1.31
$
1.05
Diluted earnings per share
$
0.48
$
1.28
$
1.03</t>
  </si>
  <si>
    <t>Share-Based Compensation (Tables)</t>
  </si>
  <si>
    <t>Summary of Stock Option Activity</t>
  </si>
  <si>
    <t>A summary of stock option activity as of and for the year ended December 31, 2019 is presented below:
Non-vested stock
Stock options
options outstanding
outstanding
Weighted-
Weighted-
Weighted-
average
average
average
Number
grant-date
Number
exercise
contractual
of shares
fair value
of shares
price
term (years)
Outstanding at December 31, 2018
263,783
$
9.04
862,025
$
22.56
Stock options granted
112,550
6.71
112,550
14.56
Stock options exercised
-
-
(5,325
)
10.10
Stock options vested
(103,697
)
8.05
-
-
Stock options forfeited
(19,900
)
8.60
(72,450
)
17.99
Outstanding at December 31, 2019
252,736
$
8.45
896,800
$
22.01
5.8
Exercisable at December 31, 2019
644,064
$
23.75
4.5</t>
  </si>
  <si>
    <t>Schedule of Assumptions Used to Determine Fair Value of Stock Options Granted</t>
  </si>
  <si>
    <t>The assumptions used to determine the fair value of stock options granted are detailed in the table below:
2019
2018
2017
Risk-free interest rate
1.41% to 2.56%
2.63% to 3.10%
1.92% to 2.29%
Dividend yield
0.0
%
0.0
%
0.0
%
Expected market price volatility
47% to 52%
45% to 52%
45% to 53%
Weighted-average expected market price volatility
49.4
%
49.1
%
47.4
%
Expected term
4.6 to 6.5 years
4.7 to 6.8 years
5.6 to 7.5 years</t>
  </si>
  <si>
    <t>Summary of Restricted Stock Activity</t>
  </si>
  <si>
    <t>A summary of restricted stock activity for the years ended December 31, 2019 and 2018 is presented below:
Weighted-
average
Number
grant-date
of shares
fair value
Balance, December 31, 2017
82,280
$
15.45
Restricted stock granted in February
9,530
26.23
Restricted stock granted in May
5,136
24.20
Restricted stock vested in May
(2,260
)
18.00
Restricted stock granted in November
10,666
19.46
Restricted stock vested in December
(25,000
)
14.75
Balance, December 31, 2018
80,352
17.97
Restricted stock granted in May
6,368
12.88
Restricted stock vested in May
(4,528
)
20.56
Restricted stock granted in November
18,000
14.39
Balance, December 31, 2019
100,192
$
16.89</t>
  </si>
  <si>
    <t>Retirement Plans (Tables)</t>
  </si>
  <si>
    <t>Schedule of Multiemployer Plans</t>
  </si>
  <si>
    <t>Trusts employer
identification
Funding plan
Company contributions to the Trust
Pension
number /
PPA zone status
pending /
(dollars in thousands)
Surcharge
fund
plan number
2019
2018
implemented
2019
2018
2017
imposed
Trust
23-6648508 / 499
Green
Green
No
$
945
$
880
$
773
No</t>
  </si>
  <si>
    <t>Selected Quarterly Financial Data (Unaudited) (Tables)</t>
  </si>
  <si>
    <t>Schedule of Quarterly Financial Information</t>
  </si>
  <si>
    <t>First quarter
Second quarter
Third quarter
Fourth quarter
(dollars in thousands, except per share amounts)
2019 Data:
Net sales
$
60,271
$
70,997
$
56,568
$
55,171
Gross margin
$
7,370
$
9,106
$
5,308
$
5,854
Operating income
$
2,404
$
3,502
$
783
$
602
Provision (benefit) for income taxes
$
248
$
384
$
(577
)
$
(557
)
Net income
$
1,222
$
2,086
$
767
$
200
Net income per common share
Basic
$
0.14
$
0.24
$
0.09
$
0.02
Diluted
$
0.14
$
0.24
$
0.09
$
0.02
2018 Data:
Net sales
$
63,737
$
66,071
$
69,056
$
57,063
Gross margin
$
9,272
$
11,695
$
10,425
$
6,424
Operating income
$
4,065
$
5,846
$
5,294
$
865
Provision (benefit) for income taxes
$
777
$
1,139
$
460
$
(441
)
Net income
$
2,125
$
4,038
$
3,916
$
583
Net income per common share:
Basic
$
0.29
$
0.52
$
0.45
$
0.07
Diluted
$
0.28
$
0.50
$
0.44
$
0.07</t>
  </si>
  <si>
    <t>Significant Accounting Policies (Concentration of Credit Risk, Accounts Receivable, and Allowance for Doubtful Accounts) (Narrative) (Details)</t>
  </si>
  <si>
    <t>Dec. 31, 2019USD ($)customer</t>
  </si>
  <si>
    <t>Dec. 31, 2018USD ($)customer</t>
  </si>
  <si>
    <t>Dec. 31, 2017USD ($)customer</t>
  </si>
  <si>
    <t>Concentration Risk [Line Items]</t>
  </si>
  <si>
    <t>Bad debt expense | $</t>
  </si>
  <si>
    <t>Customer One [Member]</t>
  </si>
  <si>
    <t>Concentration risk, number of customer</t>
  </si>
  <si>
    <t>Customer Second [Member]</t>
  </si>
  <si>
    <t>Sales Revenue, Net [Member] | Customer One [Member]</t>
  </si>
  <si>
    <t>Concentration risk, percentage</t>
  </si>
  <si>
    <t>27.00%</t>
  </si>
  <si>
    <t>18.00%</t>
  </si>
  <si>
    <t>17.00%</t>
  </si>
  <si>
    <t>Sales Revenue, Net [Member] | Customer Second [Member]</t>
  </si>
  <si>
    <t>11.00%</t>
  </si>
  <si>
    <t>Sales Revenue, Net [Member] | Geographic Concentration Risk [Member]</t>
  </si>
  <si>
    <t>7.00%</t>
  </si>
  <si>
    <t>8.00%</t>
  </si>
  <si>
    <t>9.00%</t>
  </si>
  <si>
    <t>Accounts Receivable [Member] | Customer One [Member]</t>
  </si>
  <si>
    <t>6.00%</t>
  </si>
  <si>
    <t>3.00%</t>
  </si>
  <si>
    <t>Accounts Receivable [Member] | Customer Second [Member]</t>
  </si>
  <si>
    <t>Significant Accounting Policies (Inventories) (Narrative) (Details) - USD ($) $ in Millions</t>
  </si>
  <si>
    <t>Net change in inventory reserves</t>
  </si>
  <si>
    <t>Amortization included in cost of products sold</t>
  </si>
  <si>
    <t>Significant Accounting Policies (Property, Plant and Equipment) (Narrative) (Details) - USD ($) $ in Millions</t>
  </si>
  <si>
    <t>Property, Plant and Equipment [Line Items]</t>
  </si>
  <si>
    <t>Cost of property repairs and maintenance</t>
  </si>
  <si>
    <t>Depreciation</t>
  </si>
  <si>
    <t>Product [Member]</t>
  </si>
  <si>
    <t>Cost of goods sold, depreciation</t>
  </si>
  <si>
    <t>Minimum [Member]</t>
  </si>
  <si>
    <t>Capitalized maintenance cost, amortization period</t>
  </si>
  <si>
    <t>12 months</t>
  </si>
  <si>
    <t>Minimum [Member] | Land and Building [Member]</t>
  </si>
  <si>
    <t>Property, plant and equipment, useful life</t>
  </si>
  <si>
    <t>10 years</t>
  </si>
  <si>
    <t>Minimum [Member] | Machinery and Equipment [Member]</t>
  </si>
  <si>
    <t>5 years</t>
  </si>
  <si>
    <t>Maximum [Member]</t>
  </si>
  <si>
    <t>36 months</t>
  </si>
  <si>
    <t>Maximum [Member] | Land and Building [Member]</t>
  </si>
  <si>
    <t>39 years</t>
  </si>
  <si>
    <t>Maximum [Member] | Machinery and Equipment [Member]</t>
  </si>
  <si>
    <t>20 years</t>
  </si>
  <si>
    <t>Significant Accounting Policies (Long-Lived Asset Impairment) (Narrative) (Details) - USD ($)</t>
  </si>
  <si>
    <t>Asset Impairment Charges [Abstract]</t>
  </si>
  <si>
    <t>Impairment reserve</t>
  </si>
  <si>
    <t>Significant Accounting Policies (Deferred Financing Costs) (Narrative) (Details) - USD ($) $ in Thousands</t>
  </si>
  <si>
    <t>Aug. 03, 2018</t>
  </si>
  <si>
    <t>Mar. 09, 2018</t>
  </si>
  <si>
    <t>Amortization of deferred financing costs</t>
  </si>
  <si>
    <t>Unamortized debt issuance expense</t>
  </si>
  <si>
    <t>Deferred financing costs</t>
  </si>
  <si>
    <t>First Amended and Restated Revolving Credit, Term Loan and Security Agreement [Member]</t>
  </si>
  <si>
    <t>New Markets Tax Credit (NMTC) Program [Member]</t>
  </si>
  <si>
    <t>Significant Accounting Policies (Income Taxes) (Narrative) (Details) - USD ($)</t>
  </si>
  <si>
    <t>Unrecognized tax positions</t>
  </si>
  <si>
    <t>Significant Accounting Policies (Segment Reporting) (Narrative) (Details)</t>
  </si>
  <si>
    <t>Dec. 31, 2019Segment</t>
  </si>
  <si>
    <t>Segment Reporting [Abstract]</t>
  </si>
  <si>
    <t>Number of Reportable Segments</t>
  </si>
  <si>
    <t>Revenue Recognition (Narrative) (Details) - USD ($) $ in Millions</t>
  </si>
  <si>
    <t>ASU 2014-09 [Member]</t>
  </si>
  <si>
    <t>Revenue Recognition [Line Items]</t>
  </si>
  <si>
    <t>Revenue practical expedient remaining performance obligation [true/false]</t>
  </si>
  <si>
    <t>Accounts Receivable [Member]</t>
  </si>
  <si>
    <t>Contract assets</t>
  </si>
  <si>
    <t>Revenue Recognition (Summary of Revenue) (Details) - USD ($) $ in Thousands</t>
  </si>
  <si>
    <t>3 Months Ended</t>
  </si>
  <si>
    <t>Sep. 30, 2019</t>
  </si>
  <si>
    <t>Mar. 31, 2019</t>
  </si>
  <si>
    <t>Sep. 30, 2018</t>
  </si>
  <si>
    <t>Jun. 30, 2018</t>
  </si>
  <si>
    <t>Mar. 31, 2018</t>
  </si>
  <si>
    <t>Disaggregation Of Revenue [Line Items]</t>
  </si>
  <si>
    <t>Specialty Alloys [Member]</t>
  </si>
  <si>
    <t>Premium Alloys [Member]</t>
  </si>
  <si>
    <t>Conversion Services and Other Sales [Member]</t>
  </si>
  <si>
    <t>Inventory (Major Classes of Inventory) (Details) - USD ($) $ in Thousands</t>
  </si>
  <si>
    <t>Raw materials and starting stock</t>
  </si>
  <si>
    <t>Semi-finished and finished steel products</t>
  </si>
  <si>
    <t>Operating materials</t>
  </si>
  <si>
    <t>Gross inventory</t>
  </si>
  <si>
    <t>Inventory reserves</t>
  </si>
  <si>
    <t>Total inventory, net</t>
  </si>
  <si>
    <t>Property, Plant and Equipment (Schedule of Property, Plant and Equipment) (Details) - USD ($) $ in Thousands</t>
  </si>
  <si>
    <t>Gross property, plant and equipment</t>
  </si>
  <si>
    <t>Accumulated depreciation</t>
  </si>
  <si>
    <t>Land and Land Improvements [Member]</t>
  </si>
  <si>
    <t>Buildings [Member]</t>
  </si>
  <si>
    <t>Machinery and Equipment [Member]</t>
  </si>
  <si>
    <t>Construction in Progress [Member]</t>
  </si>
  <si>
    <t>Long-Term Debt (Schedule of Long-Term Debt) (Details) - USD ($) $ in Thousands</t>
  </si>
  <si>
    <t>Debt Instrument [Line Items]</t>
  </si>
  <si>
    <t>Total debt</t>
  </si>
  <si>
    <t>Less: current portion of long-term debt</t>
  </si>
  <si>
    <t>Less: deferred financing costs</t>
  </si>
  <si>
    <t>Revolving Credit Facility [Member]</t>
  </si>
  <si>
    <t>Term Loan [Member]</t>
  </si>
  <si>
    <t>Notes [Member]</t>
  </si>
  <si>
    <t>Finance Leases [Member]</t>
  </si>
  <si>
    <t>Long-Term Debt (Credit Facility) (Narrative) (Details) - USD ($)</t>
  </si>
  <si>
    <t>Line of Credit Facility [Line Items]</t>
  </si>
  <si>
    <t>Maximum secured borrowing capacity</t>
  </si>
  <si>
    <t>Percentage of maximum secured borrowing capacity</t>
  </si>
  <si>
    <t>12.50%</t>
  </si>
  <si>
    <t>Payments of notes payable</t>
  </si>
  <si>
    <t>Net deferred financing fees</t>
  </si>
  <si>
    <t>PNC Bank [Member]</t>
  </si>
  <si>
    <t>Minimum fixed charge coverage ratio</t>
  </si>
  <si>
    <t>110.00%</t>
  </si>
  <si>
    <t>PNC Bank [Member] | Revolving Credit Facility [Member]</t>
  </si>
  <si>
    <t>Commitment fee on the daily unused portion of the Revolver</t>
  </si>
  <si>
    <t>0.25%</t>
  </si>
  <si>
    <t>PNC Bank [Member] | Revolving Credit Facility [Member] | Restricted Cash [Member]</t>
  </si>
  <si>
    <t>NMTC related restricted cash receipts</t>
  </si>
  <si>
    <t>PNC Bank [Member] | Revolving Credit Facility [Member] | New Markets Tax Credit (NMTC) Program [Member]</t>
  </si>
  <si>
    <t>Increase in maximum aggregate principal amount of borrowings</t>
  </si>
  <si>
    <t>PNC Bank [Member] | Revolving Credit Facility [Member] | LIBOR [Member]</t>
  </si>
  <si>
    <t>Debt instrument, effective interest rate</t>
  </si>
  <si>
    <t>3.45%</t>
  </si>
  <si>
    <t>Amended and Restated Prior Credit Agreement [Member] | PNC Bank [Member]</t>
  </si>
  <si>
    <t>Debt instrument, expiration date</t>
  </si>
  <si>
    <t>Aug. 3,
		2023</t>
  </si>
  <si>
    <t>Amended and Restated Prior Credit Agreement [Member] | PNC Bank [Member] | Revolving Credit Facility [Member]</t>
  </si>
  <si>
    <t>Additional Credit Agreement [Member] | PNC Bank [Member] | Revolving Credit Facility [Member]</t>
  </si>
  <si>
    <t>Term Loan [Member] | PNC Bank [Member]</t>
  </si>
  <si>
    <t>Debt Instrument, Frequency of Periodic Payment</t>
  </si>
  <si>
    <t>quarterly</t>
  </si>
  <si>
    <t>Quarterly term loan payments</t>
  </si>
  <si>
    <t>Term Loan [Member] | PNC Bank [Member] | LIBOR [Member]</t>
  </si>
  <si>
    <t>3.95%</t>
  </si>
  <si>
    <t>Term Loan [Member] | Amended and Restated Prior Credit Agreement [Member] | PNC Bank [Member]</t>
  </si>
  <si>
    <t>Long-Term Debt (Schedule of Maturities of Long-term Debt) (Detail) $ in Thousands</t>
  </si>
  <si>
    <t>Dec. 31, 2019USD ($)</t>
  </si>
  <si>
    <t>2020</t>
  </si>
  <si>
    <t>2021</t>
  </si>
  <si>
    <t>2022</t>
  </si>
  <si>
    <t>2023</t>
  </si>
  <si>
    <t>Long-Term Debt (Notes) (Narrative) (Details) - USD ($)</t>
  </si>
  <si>
    <t>Mar. 18, 2019</t>
  </si>
  <si>
    <t>Mar. 30, 2018</t>
  </si>
  <si>
    <t>Jan. 21, 2016</t>
  </si>
  <si>
    <t>Dec. 31, 2011</t>
  </si>
  <si>
    <t>Aggregate principal payment required if maturity date extend</t>
  </si>
  <si>
    <t>Notes [Member] | Gorbert Inc. [Member]</t>
  </si>
  <si>
    <t>Debt instrument, aggregate principal amount</t>
  </si>
  <si>
    <t>Debt instrument, maturity date</t>
  </si>
  <si>
    <t>Mar. 17,
		2021</t>
  </si>
  <si>
    <t>Mar. 17,
		2020</t>
  </si>
  <si>
    <t>Mar. 17,
		2019</t>
  </si>
  <si>
    <t>Notes [Member] | Since August 17, 2017 [Member] | Gorbert Inc. [Member]</t>
  </si>
  <si>
    <t>Debt instrument interest rate</t>
  </si>
  <si>
    <t>Notes [Member] | North Jackson Facility [Member]</t>
  </si>
  <si>
    <t>Leases (Narrative) (Details) $ in Millions</t>
  </si>
  <si>
    <t>Dec. 31, 2019USD ($)Lease</t>
  </si>
  <si>
    <t>Lessee Lease Description [Line Items]</t>
  </si>
  <si>
    <t>Number of lease agreements accounted for as operating leases | Lease</t>
  </si>
  <si>
    <t>Number of lease agreements accounted for as finance leases | Lease</t>
  </si>
  <si>
    <t>Operating Lease, Right-of-Use Asset</t>
  </si>
  <si>
    <t>Operating Lease, Right-of-Use Asset, Statement of Financial Position [Extensible List]</t>
  </si>
  <si>
    <t>Finance leases, right-of-use assets</t>
  </si>
  <si>
    <t>Finance Lease, Right-of-Use Asset, Statement of Financial Position [Extensible List]</t>
  </si>
  <si>
    <t>us-gaap:PropertyPlantAndEquipmentNet</t>
  </si>
  <si>
    <t>Amortization of finance lease assets</t>
  </si>
  <si>
    <t>Lease practical expedient (true/false)</t>
  </si>
  <si>
    <t>Operating and finance lease, lease terms</t>
  </si>
  <si>
    <t>60 months</t>
  </si>
  <si>
    <t>Finance lease term applicable to depreciate right-of-use assets and lease liabilities</t>
  </si>
  <si>
    <t>3 years</t>
  </si>
  <si>
    <t>Leases (Future Minimum Lease Payments Applicable to Operating and Finance Leases) (Details) $ in Thousands</t>
  </si>
  <si>
    <t>Operating Leases</t>
  </si>
  <si>
    <t>2024</t>
  </si>
  <si>
    <t>Total minimum lease payments</t>
  </si>
  <si>
    <t>Less amounts representing interest</t>
  </si>
  <si>
    <t>Present value of minimum lease payments</t>
  </si>
  <si>
    <t>Less current obligations</t>
  </si>
  <si>
    <t>Total long-term lease obligations, net</t>
  </si>
  <si>
    <t>Weighted-average remaining lease term</t>
  </si>
  <si>
    <t>4 years</t>
  </si>
  <si>
    <t>Finance Leases</t>
  </si>
  <si>
    <t>2 years</t>
  </si>
  <si>
    <t>New Markets Tax Credit Financing Transaction (Narrative) (Details) - USD ($) $ in Thousands</t>
  </si>
  <si>
    <t>New Markets Tax Credit Financing Transaction [Line Items]</t>
  </si>
  <si>
    <t>New market tax credits recapture percentage</t>
  </si>
  <si>
    <t>100.00%</t>
  </si>
  <si>
    <t>New market tax credits period of recapture</t>
  </si>
  <si>
    <t>7 years</t>
  </si>
  <si>
    <t>Gain (Loss) on Sale of Derivatives</t>
  </si>
  <si>
    <t>Direct costs incurred in structuring financing transaction</t>
  </si>
  <si>
    <t>Aggregate principal amount of leverage loan loaned to investment fund</t>
  </si>
  <si>
    <t>Leverage loan, due date</t>
  </si>
  <si>
    <t>2048-03</t>
  </si>
  <si>
    <t>New Markets Tax Credit (NMTC) Program [Member] | PNC New Markets Investment Partners, LLC [Member]</t>
  </si>
  <si>
    <t>Capital contributions to investment fund</t>
  </si>
  <si>
    <t>Fair Value Measurements (Narrative) (Details) - USD ($) $ in Millions</t>
  </si>
  <si>
    <t>Fair Value, Inputs, Level 2 [Member]</t>
  </si>
  <si>
    <t>Notes payable, fair value disclosure</t>
  </si>
  <si>
    <t>Derivatives and Hedging (Narrative) (Details) - USD ($)</t>
  </si>
  <si>
    <t>Derivative Instruments And Hedging Activities Disclosures [Line Items]</t>
  </si>
  <si>
    <t>Accumulated unrealized gain (loss) on foreign currency contracts , net of tax</t>
  </si>
  <si>
    <t>Foreign Exchange Forward Contracts [Member] | Designated as Hedging Instrument [Member] | Cash Flow Hedges [Member]</t>
  </si>
  <si>
    <t>Notional value of derivative contracts</t>
  </si>
  <si>
    <t>Income Taxes (Schedule of Components of Benefit from Income Taxes) (Details) - USD ($) $ in Thousands</t>
  </si>
  <si>
    <t>Current (benefit) provision, Federal</t>
  </si>
  <si>
    <t>Current (benefit) provision, State</t>
  </si>
  <si>
    <t>Deferred (benefit) provision, Federal</t>
  </si>
  <si>
    <t>Deferred (benefit) provision, State</t>
  </si>
  <si>
    <t>Benefit related to a change in enacted tax law</t>
  </si>
  <si>
    <t>Income Taxes (Schedule of Effective Income Tax Rate Reconciliation) (Details) - USD ($) $ in Thousands</t>
  </si>
  <si>
    <t>Tax provision at statutory tax rate</t>
  </si>
  <si>
    <t>State income taxes, net of federal impact</t>
  </si>
  <si>
    <t>Research and development tax credit</t>
  </si>
  <si>
    <t>Valuation allowance, net of federal impact</t>
  </si>
  <si>
    <t>Impact of changes in enacted tax law</t>
  </si>
  <si>
    <t>Adjustments to deferred taxes</t>
  </si>
  <si>
    <t>Income Taxes (Narrative) (Details) - USD ($) $ in Thousands</t>
  </si>
  <si>
    <t>Income Taxes [Line Items]</t>
  </si>
  <si>
    <t>Statutory federal rate</t>
  </si>
  <si>
    <t>21.00%</t>
  </si>
  <si>
    <t>Net operating loss carryforwards</t>
  </si>
  <si>
    <t>Net operating loss carryforwards expiration year</t>
  </si>
  <si>
    <t>2031</t>
  </si>
  <si>
    <t>Net operating loss carryforwards, valuation allowance</t>
  </si>
  <si>
    <t>Income tax examination description</t>
  </si>
  <si>
    <t>We are routinely under audit by federal or state authorities. Our federal tax returns are subject to examination by the IRS for tax years after 2015.  We are subject to examination by most state tax jurisdictions for tax years after 2015.</t>
  </si>
  <si>
    <t>Research Tax Credit Carryforward [Member]</t>
  </si>
  <si>
    <t>Tax credit carryforward amount</t>
  </si>
  <si>
    <t>Tax credit carryforward expiration year</t>
  </si>
  <si>
    <t>2030</t>
  </si>
  <si>
    <t>State and Local Jurisdiction [Member]</t>
  </si>
  <si>
    <t>2027</t>
  </si>
  <si>
    <t>Income tax examination year</t>
  </si>
  <si>
    <t>2015</t>
  </si>
  <si>
    <t>State and Local Jurisdiction [Member] | NEW YORK [Member]</t>
  </si>
  <si>
    <t>Effective income tax rate continuing operations</t>
  </si>
  <si>
    <t>0.00%</t>
  </si>
  <si>
    <t>Federal [Member] | IRS [Member]</t>
  </si>
  <si>
    <t>Income Taxes (Schedule of Deferred Tax Assets and Liabilities) (Details) - USD ($) $ in Thousands</t>
  </si>
  <si>
    <t>Federal and state tax carryforwards</t>
  </si>
  <si>
    <t>Receivables</t>
  </si>
  <si>
    <t>Accrued liabilities</t>
  </si>
  <si>
    <t>Other</t>
  </si>
  <si>
    <t>Total deferred tax assets</t>
  </si>
  <si>
    <t>Property, plant and equipment</t>
  </si>
  <si>
    <t>Total deferred tax liabilities</t>
  </si>
  <si>
    <t>Total noncurrent deferred income taxes</t>
  </si>
  <si>
    <t>Net Income (Loss) Per Common Share (Computation of Basic and Diluted Net Income (Loss) Per Common Share) (Details) - USD ($) $ / shares in Units, $ in Thousands</t>
  </si>
  <si>
    <t>Numerator:</t>
  </si>
  <si>
    <t>Denominator:</t>
  </si>
  <si>
    <t>Weighted average number of shares of common stock outstanding</t>
  </si>
  <si>
    <t>Weighted average effect of dilutive share-based compensation</t>
  </si>
  <si>
    <t>Diluted weighted average number of shares of common stock outstanding</t>
  </si>
  <si>
    <t>Net income per common share:</t>
  </si>
  <si>
    <t>Net Income (Loss) Per Common Share (Narrative) (Details) - USD ($) $ / shares in Units, $ in Thousands</t>
  </si>
  <si>
    <t>Jun. 05, 2018</t>
  </si>
  <si>
    <t>Jun. 01, 2018</t>
  </si>
  <si>
    <t>May 25, 2018</t>
  </si>
  <si>
    <t>Antidilutive Securities Excluded from Computation of Earnings Per Share [Line Items]</t>
  </si>
  <si>
    <t>Proceeds from issuance of common stock net of underwriting discount and other offering fees and expenses</t>
  </si>
  <si>
    <t>Stock Compensation Plan [Member]</t>
  </si>
  <si>
    <t>Antidilutive securities excluded from computation of earnings per share, amount</t>
  </si>
  <si>
    <t>Weighted average price of anti-dilutive options outstanding</t>
  </si>
  <si>
    <t>Convertible Notes [Member]</t>
  </si>
  <si>
    <t>Underwritten Public Offering [Member]</t>
  </si>
  <si>
    <t>Gross proceeds from issuance of common stock</t>
  </si>
  <si>
    <t>Public offering's impact on weighted average number of shares</t>
  </si>
  <si>
    <t>Public offering (Shares)</t>
  </si>
  <si>
    <t>Common Stock [Member] | Underwritten Public Offering [Member]</t>
  </si>
  <si>
    <t>Shares issued price per share</t>
  </si>
  <si>
    <t>Underwriters purchase option period</t>
  </si>
  <si>
    <t>30 days</t>
  </si>
  <si>
    <t>Share-Based Compensation (Stock Options) (Narrative) (Details) - USD ($) $ / shares in Units, $ in Thousands</t>
  </si>
  <si>
    <t>May 31, 2017</t>
  </si>
  <si>
    <t>Share-based Compensation Arrangement by Share-based Payment Award [Line Items]</t>
  </si>
  <si>
    <t>Proceeds from stock option exercises</t>
  </si>
  <si>
    <t>Weighted-average grant-date fair value of stock options granted</t>
  </si>
  <si>
    <t>Director [Member]</t>
  </si>
  <si>
    <t>Award vesting period</t>
  </si>
  <si>
    <t>Employee Stock Option [Member]</t>
  </si>
  <si>
    <t>Award expiration period</t>
  </si>
  <si>
    <t>Closing stock price</t>
  </si>
  <si>
    <t>Aggregate intrinsic value of outstanding stock options</t>
  </si>
  <si>
    <t>Aggregate intrinsic value of exercisable stock options</t>
  </si>
  <si>
    <t>Aggregate intrinsic value of stock options exercised</t>
  </si>
  <si>
    <t>Total fair value of stock option awards vested</t>
  </si>
  <si>
    <t>Unrecognized share-based compensation expense</t>
  </si>
  <si>
    <t>Unrecognized share-based compensation expense, weighted-average period of recognition</t>
  </si>
  <si>
    <t>2 years 9 months 18 days</t>
  </si>
  <si>
    <t>Employee Stock Option [Member] | Maximum [Member]</t>
  </si>
  <si>
    <t>2017 Equity Incentive Plan [Member]</t>
  </si>
  <si>
    <t>Number of shares authorized</t>
  </si>
  <si>
    <t>Number of shares available for grant</t>
  </si>
  <si>
    <t>Omnibus Incentive Plan [Member]</t>
  </si>
  <si>
    <t>Share-Based Compensation (Summary of Stock Option Activity) (Details)</t>
  </si>
  <si>
    <t>Dec. 31, 2019$ / sharesshares</t>
  </si>
  <si>
    <t>Non-vested stock options outstanding, Number of shares</t>
  </si>
  <si>
    <t>Non-vested stock options outstanding, beginning balance | shares</t>
  </si>
  <si>
    <t>Stock options granted | shares</t>
  </si>
  <si>
    <t>Stock options vested | shares</t>
  </si>
  <si>
    <t>Stock options forfeited | shares</t>
  </si>
  <si>
    <t>Non-vested stock options outstanding, ending balance | shares</t>
  </si>
  <si>
    <t>Non-vested stock options outstanding, Weighted-average grant-date fair value</t>
  </si>
  <si>
    <t>Non-vested stock options outstanding, Weighted-average grant-date fair value, beginning balance | $ / shares</t>
  </si>
  <si>
    <t>Stock options granted | $ / shares</t>
  </si>
  <si>
    <t>Stock options vested | $ / shares</t>
  </si>
  <si>
    <t>Stock options forfeited | $ / shares</t>
  </si>
  <si>
    <t>Non-vested stock options outstanding, Weighted-average grant-date fair value, ending balance | $ / shares</t>
  </si>
  <si>
    <t>Stock options outstanding, Number of shares</t>
  </si>
  <si>
    <t>Stock options outstanding, beginning balance | shares</t>
  </si>
  <si>
    <t>Stock options exercised | shares</t>
  </si>
  <si>
    <t>Stock options outstanding, ending balance | shares</t>
  </si>
  <si>
    <t>Stock options outstanding, Weighted-average exercise price</t>
  </si>
  <si>
    <t>Stock options outstanding, weighted-average exercise price, beginning balance | $ / shares</t>
  </si>
  <si>
    <t>Stock options exercised | $ / shares</t>
  </si>
  <si>
    <t>Stock options outstanding, weighted-average exercise price, ending balance | $ / shares</t>
  </si>
  <si>
    <t>Stock options outstanding, weighted-average remaining contractual life</t>
  </si>
  <si>
    <t>5 years 9 months 18 days</t>
  </si>
  <si>
    <t>Stock options exercisable at end of period | shares</t>
  </si>
  <si>
    <t>Stock options exercisable, weighted-average exercise price at end of period | $ / shares</t>
  </si>
  <si>
    <t>Stock options exercisable, weighted-average remaining contractual life</t>
  </si>
  <si>
    <t>4 years 6 months</t>
  </si>
  <si>
    <t>Share-Based Compensation (Schedule of Assumptions Used to Determine Fair Value of Stock Options Granted) (Details) - Employee Stock Option [Member]</t>
  </si>
  <si>
    <t>Risk-free interest rate, minimum</t>
  </si>
  <si>
    <t>1.41%</t>
  </si>
  <si>
    <t>2.63%</t>
  </si>
  <si>
    <t>1.92%</t>
  </si>
  <si>
    <t>Risk-free interest rate, maximum</t>
  </si>
  <si>
    <t>2.56%</t>
  </si>
  <si>
    <t>3.10%</t>
  </si>
  <si>
    <t>2.29%</t>
  </si>
  <si>
    <t>Dividend yield</t>
  </si>
  <si>
    <t>Expected market price volatility, minimum</t>
  </si>
  <si>
    <t>47.00%</t>
  </si>
  <si>
    <t>45.00%</t>
  </si>
  <si>
    <t>Expected market price volatility, maximum</t>
  </si>
  <si>
    <t>52.00%</t>
  </si>
  <si>
    <t>53.00%</t>
  </si>
  <si>
    <t>Weighted-average expected market price volatility</t>
  </si>
  <si>
    <t>49.40%</t>
  </si>
  <si>
    <t>49.10%</t>
  </si>
  <si>
    <t>47.40%</t>
  </si>
  <si>
    <t>Expected term</t>
  </si>
  <si>
    <t>4 years 7 months 6 days</t>
  </si>
  <si>
    <t>4 years 8 months 12 days</t>
  </si>
  <si>
    <t>5 years 7 months 6 days</t>
  </si>
  <si>
    <t>6 years 6 months</t>
  </si>
  <si>
    <t>6 years 9 months 18 days</t>
  </si>
  <si>
    <t>7 years 6 months</t>
  </si>
  <si>
    <t>Share-Based Compensation (Summary of Restricted Stock Activity) (Details) - Restricted Stock Units [Member] - $ / shares</t>
  </si>
  <si>
    <t>1 Months Ended</t>
  </si>
  <si>
    <t>Nov. 30, 2019</t>
  </si>
  <si>
    <t>May 31, 2019</t>
  </si>
  <si>
    <t>Nov. 30, 2018</t>
  </si>
  <si>
    <t>May 31, 2018</t>
  </si>
  <si>
    <t>Feb. 28, 2018</t>
  </si>
  <si>
    <t>Number of shares</t>
  </si>
  <si>
    <t>Beginning balance</t>
  </si>
  <si>
    <t>Restricted stock granted</t>
  </si>
  <si>
    <t>Restricted stock vested</t>
  </si>
  <si>
    <t>Ending balance</t>
  </si>
  <si>
    <t>Weighted-average grant-date fair value</t>
  </si>
  <si>
    <t>Share-Based Compensation (Restricted Stock and Restricted Stock Units) (Narrative) (Details) - USD ($) $ in Millions</t>
  </si>
  <si>
    <t>Restricted Stock [Member]</t>
  </si>
  <si>
    <t>Restricted Stock Units [Member]</t>
  </si>
  <si>
    <t>Granted, time-based shares</t>
  </si>
  <si>
    <t>Unrecognized compensation cost</t>
  </si>
  <si>
    <t>Unrecognized compensation cost, weighted-average period of recognition</t>
  </si>
  <si>
    <t>1 year 10 months 24 days</t>
  </si>
  <si>
    <t>Restricted Stock Units [Member] | Employees [Member]</t>
  </si>
  <si>
    <t>Restricted Stock Units [Member] | Director [Member]</t>
  </si>
  <si>
    <t>Share-Based Compensation (Employee Stock Purchase Plan) (Narrative) (Details) - Stock Compensation Plan [Member]</t>
  </si>
  <si>
    <t>Dec. 31, 2019shares</t>
  </si>
  <si>
    <t>Share-based Compensation Arrangement by Share-based Payment Award, Maximum Employee Subscription Rate</t>
  </si>
  <si>
    <t>10.00%</t>
  </si>
  <si>
    <t>Share-based Compensation Arrangement by Share-based Payment Award, Maximum Number of Shares Per Employee</t>
  </si>
  <si>
    <t>Share-based Compensation Arrangement by Share-based Payment Award, Purchase Price of Common Stock, Percent</t>
  </si>
  <si>
    <t>85.00%</t>
  </si>
  <si>
    <t>Share-based Compensation Arrangement by Share-based Payment Award, Cumulative Shares Issued under Plan</t>
  </si>
  <si>
    <t>Retirement Plans (Schedule of Multiemployer Plans) (Details) - Steelworkers Pension Trust [Member] - USD ($) $ in Thousands</t>
  </si>
  <si>
    <t>Multiemployer Plans [Line Items]</t>
  </si>
  <si>
    <t>Plan number</t>
  </si>
  <si>
    <t>499</t>
  </si>
  <si>
    <t>PPA zone status</t>
  </si>
  <si>
    <t>Green</t>
  </si>
  <si>
    <t>Funding plan pending / implemented</t>
  </si>
  <si>
    <t>Company contributions to the Trust</t>
  </si>
  <si>
    <t>Surcharge imposed</t>
  </si>
  <si>
    <t>Retirement Plans (Narrative) (Details) - USD ($) $ in Millions</t>
  </si>
  <si>
    <t>Retirement plan expense</t>
  </si>
  <si>
    <t>Commitments and Contingencies (Narrative) (Details) $ in Millions</t>
  </si>
  <si>
    <t>Purchase obligations</t>
  </si>
  <si>
    <t>Purchase obligations due in 2020</t>
  </si>
  <si>
    <t>Selected Quarterly Financial Data (Unaudited) (Schedule of Quarterly Financial Information) (Details) - USD ($) $ / shares in Units, $ in Thousands</t>
  </si>
  <si>
    <t>Provision (benefit) for income taxes</t>
  </si>
  <si>
    <t>Net income per common share - Basic</t>
  </si>
  <si>
    <t>Net income per common share - Diluted</t>
  </si>
  <si>
    <t>Schedule II - Valuation and Qualifying Accounts (Details) - USD ($) $ in Thousands</t>
  </si>
  <si>
    <t>Allowance for Doubtful Accounts [Member]</t>
  </si>
  <si>
    <t>Valuation and Qualifying Accounts Disclosure [Line Items]</t>
  </si>
  <si>
    <t>Balance at beginning of year</t>
  </si>
  <si>
    <t>Charged to costs and expenses</t>
  </si>
  <si>
    <t>Deductions/ net charge-offs</t>
  </si>
  <si>
    <t>[1]</t>
  </si>
  <si>
    <t>Balance at end of year</t>
  </si>
  <si>
    <t>Valuation Allowance for Deferred Income Taxes [Member]</t>
  </si>
  <si>
    <t>Credits to the allowance for doubtful accounts represent the write-off of bad debts net of recoveries. Credits to the valuation allowance for deferred income taxes represent adjustments to existing valuation allowanc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1</v>
      </c>
    </row>
    <row r="14" spans="1:4">
      <c r="A14" s="4" t="s">
        <v>25</v>
      </c>
      <c r="B14" s="4" t="s">
        <v>26</v>
      </c>
    </row>
    <row r="15" spans="1:4">
      <c r="A15" s="4" t="s">
        <v>27</v>
      </c>
      <c r="B15" s="4" t="s">
        <v>28</v>
      </c>
    </row>
    <row r="16" spans="1:4">
      <c r="A16" s="4" t="s">
        <v>29</v>
      </c>
      <c r="B16" s="4" t="s">
        <v>23</v>
      </c>
    </row>
    <row r="17" spans="1:4">
      <c r="A17" s="4" t="s">
        <v>30</v>
      </c>
      <c r="D17" s="5" t="n">
        <v>136407000</v>
      </c>
    </row>
    <row r="18" spans="1:4">
      <c r="A18" s="4" t="s">
        <v>31</v>
      </c>
      <c r="C18" s="6" t="n">
        <v>8788512</v>
      </c>
    </row>
    <row r="19" spans="1:4">
      <c r="A19" s="4" t="s">
        <v>32</v>
      </c>
      <c r="B19" s="4" t="s">
        <v>9</v>
      </c>
    </row>
    <row r="20" spans="1:4">
      <c r="A20" s="4" t="s">
        <v>33</v>
      </c>
      <c r="B20" s="4" t="s">
        <v>34</v>
      </c>
    </row>
    <row r="21" spans="1:4">
      <c r="A21" s="4" t="s">
        <v>35</v>
      </c>
      <c r="B21" s="4" t="s">
        <v>9</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57</v>
      </c>
    </row>
    <row r="33" spans="1:4">
      <c r="A33" s="4" t="s">
        <v>58</v>
      </c>
      <c r="B33" s="4" t="s">
        <v>59</v>
      </c>
    </row>
    <row r="34" spans="1:4">
      <c r="A34" s="4" t="s">
        <v>60</v>
      </c>
      <c r="B34" s="4" t="s">
        <v>34</v>
      </c>
    </row>
    <row r="35" spans="1:4">
      <c r="A35" s="4" t="s">
        <v>61</v>
      </c>
      <c r="B35" s="4" t="s">
        <v>9</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4</v>
      </c>
      <c r="B1" s="2" t="s">
        <v>1</v>
      </c>
    </row>
    <row r="2" spans="1:4">
      <c r="B2" s="2" t="s">
        <v>2</v>
      </c>
      <c r="C2" s="2" t="s">
        <v>65</v>
      </c>
      <c r="D2" s="2" t="s">
        <v>66</v>
      </c>
    </row>
    <row r="3" spans="1:4">
      <c r="A3" s="3" t="s">
        <v>67</v>
      </c>
    </row>
    <row r="4" spans="1:4">
      <c r="A4" s="4" t="s">
        <v>68</v>
      </c>
      <c r="B4" s="5" t="n">
        <v>243007</v>
      </c>
      <c r="C4" s="5" t="n">
        <v>255927</v>
      </c>
      <c r="D4" s="5" t="n">
        <v>202643</v>
      </c>
    </row>
    <row r="5" spans="1:4">
      <c r="A5" s="4" t="s">
        <v>69</v>
      </c>
      <c r="B5" s="6" t="n">
        <v>215369</v>
      </c>
      <c r="C5" s="6" t="n">
        <v>218111</v>
      </c>
      <c r="D5" s="6" t="n">
        <v>179609</v>
      </c>
    </row>
    <row r="6" spans="1:4">
      <c r="A6" s="4" t="s">
        <v>70</v>
      </c>
      <c r="B6" s="6" t="n">
        <v>27638</v>
      </c>
      <c r="C6" s="6" t="n">
        <v>37816</v>
      </c>
      <c r="D6" s="6" t="n">
        <v>23034</v>
      </c>
    </row>
    <row r="7" spans="1:4">
      <c r="A7" s="4" t="s">
        <v>71</v>
      </c>
      <c r="B7" s="6" t="n">
        <v>20347</v>
      </c>
      <c r="C7" s="6" t="n">
        <v>21746</v>
      </c>
      <c r="D7" s="6" t="n">
        <v>18797</v>
      </c>
    </row>
    <row r="8" spans="1:4">
      <c r="A8" s="4" t="s">
        <v>72</v>
      </c>
      <c r="B8" s="6" t="n">
        <v>7291</v>
      </c>
      <c r="C8" s="6" t="n">
        <v>16070</v>
      </c>
      <c r="D8" s="6" t="n">
        <v>4237</v>
      </c>
    </row>
    <row r="9" spans="1:4">
      <c r="A9" s="4" t="s">
        <v>73</v>
      </c>
      <c r="B9" s="6" t="n">
        <v>3992</v>
      </c>
      <c r="C9" s="6" t="n">
        <v>4302</v>
      </c>
      <c r="D9" s="6" t="n">
        <v>4277</v>
      </c>
    </row>
    <row r="10" spans="1:4">
      <c r="A10" s="4" t="s">
        <v>74</v>
      </c>
      <c r="B10" s="6" t="n">
        <v>-474</v>
      </c>
      <c r="C10" s="6" t="n">
        <v>-829</v>
      </c>
      <c r="D10" s="6" t="n">
        <v>-49</v>
      </c>
    </row>
    <row r="11" spans="1:4">
      <c r="A11" s="4" t="s">
        <v>75</v>
      </c>
      <c r="B11" s="6" t="n">
        <v>3773</v>
      </c>
      <c r="C11" s="6" t="n">
        <v>12597</v>
      </c>
      <c r="D11" s="6" t="n">
        <v>9</v>
      </c>
    </row>
    <row r="12" spans="1:4">
      <c r="A12" s="4" t="s">
        <v>76</v>
      </c>
      <c r="B12" s="6" t="n">
        <v>-502</v>
      </c>
      <c r="C12" s="6" t="n">
        <v>1935</v>
      </c>
      <c r="D12" s="6" t="n">
        <v>-7601</v>
      </c>
    </row>
    <row r="13" spans="1:4">
      <c r="A13" s="4" t="s">
        <v>77</v>
      </c>
      <c r="B13" s="5" t="n">
        <v>4275</v>
      </c>
      <c r="C13" s="5" t="n">
        <v>10662</v>
      </c>
      <c r="D13" s="5" t="n">
        <v>7610</v>
      </c>
    </row>
    <row r="14" spans="1:4">
      <c r="A14" s="4" t="s">
        <v>78</v>
      </c>
      <c r="B14" s="7" t="n">
        <v>0.49</v>
      </c>
      <c r="C14" s="7" t="n">
        <v>1.31</v>
      </c>
      <c r="D14" s="7" t="n">
        <v>1.05</v>
      </c>
    </row>
    <row r="15" spans="1:4">
      <c r="A15" s="4" t="s">
        <v>79</v>
      </c>
      <c r="B15" s="7" t="n">
        <v>0.48</v>
      </c>
      <c r="C15" s="7" t="n">
        <v>1.28</v>
      </c>
      <c r="D15" s="7" t="n">
        <v>1.03</v>
      </c>
    </row>
    <row r="16" spans="1:4">
      <c r="A16" s="3" t="s">
        <v>80</v>
      </c>
    </row>
    <row r="17" spans="1:4">
      <c r="A17" s="4" t="s">
        <v>81</v>
      </c>
      <c r="B17" s="6" t="n">
        <v>8778753</v>
      </c>
      <c r="C17" s="6" t="n">
        <v>8132632</v>
      </c>
      <c r="D17" s="6" t="n">
        <v>7225697</v>
      </c>
    </row>
    <row r="18" spans="1:4">
      <c r="A18" s="4" t="s">
        <v>82</v>
      </c>
      <c r="B18" s="6" t="n">
        <v>8873719</v>
      </c>
      <c r="C18" s="6" t="n">
        <v>8347692</v>
      </c>
      <c r="D18" s="6" t="n">
        <v>737480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6"/>
    <col customWidth="1" max="2" min="2" width="80"/>
  </cols>
  <sheetData>
    <row r="1" spans="1:2">
      <c r="A1" s="1" t="s">
        <v>243</v>
      </c>
      <c r="B1" s="2" t="s">
        <v>1</v>
      </c>
    </row>
    <row r="2" spans="1:2">
      <c r="B2" s="2" t="s">
        <v>2</v>
      </c>
    </row>
    <row r="3" spans="1:2">
      <c r="A3" s="3" t="s">
        <v>195</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03</v>
      </c>
      <c r="B9" s="4" t="s">
        <v>254</v>
      </c>
    </row>
    <row r="10" spans="1:2">
      <c r="A10" s="4" t="s">
        <v>255</v>
      </c>
      <c r="B10" s="4" t="s">
        <v>256</v>
      </c>
    </row>
    <row r="11" spans="1:2">
      <c r="A11" s="4" t="s">
        <v>257</v>
      </c>
      <c r="B11" s="4" t="s">
        <v>258</v>
      </c>
    </row>
    <row r="12" spans="1:2">
      <c r="A12" s="4" t="s">
        <v>197</v>
      </c>
      <c r="B12" s="4" t="s">
        <v>259</v>
      </c>
    </row>
    <row r="13" spans="1:2">
      <c r="A13" s="4" t="s">
        <v>221</v>
      </c>
      <c r="B13" s="4" t="s">
        <v>260</v>
      </c>
    </row>
    <row r="14" spans="1:2">
      <c r="A14" s="4" t="s">
        <v>261</v>
      </c>
      <c r="B14" s="4" t="s">
        <v>262</v>
      </c>
    </row>
    <row r="15" spans="1:2">
      <c r="A15" s="4" t="s">
        <v>263</v>
      </c>
      <c r="B15" s="4" t="s">
        <v>264</v>
      </c>
    </row>
    <row r="16" spans="1:2">
      <c r="A16" s="4" t="s">
        <v>265</v>
      </c>
      <c r="B16" s="4" t="s">
        <v>266</v>
      </c>
    </row>
    <row r="17" spans="1:2">
      <c r="A17" s="4" t="s">
        <v>267</v>
      </c>
      <c r="B17" s="4" t="s">
        <v>268</v>
      </c>
    </row>
    <row r="18" spans="1:2">
      <c r="A18" s="4" t="s">
        <v>269</v>
      </c>
      <c r="B18" s="4" t="s">
        <v>270</v>
      </c>
    </row>
    <row r="19" spans="1:2">
      <c r="A19" s="4" t="s">
        <v>271</v>
      </c>
      <c r="B19"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3</v>
      </c>
      <c r="B1" s="2" t="s">
        <v>1</v>
      </c>
    </row>
    <row r="2" spans="1:2">
      <c r="B2" s="2" t="s">
        <v>2</v>
      </c>
    </row>
    <row r="3" spans="1:2">
      <c r="A3" s="3" t="s">
        <v>198</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6</v>
      </c>
      <c r="B1" s="2" t="s">
        <v>1</v>
      </c>
    </row>
    <row r="2" spans="1:2">
      <c r="B2" s="2" t="s">
        <v>2</v>
      </c>
    </row>
    <row r="3" spans="1:2">
      <c r="A3" s="3" t="s">
        <v>201</v>
      </c>
    </row>
    <row r="4" spans="1:2">
      <c r="A4" s="4" t="s">
        <v>277</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9</v>
      </c>
      <c r="B1" s="2" t="s">
        <v>1</v>
      </c>
    </row>
    <row r="2" spans="1:2">
      <c r="B2" s="2" t="s">
        <v>2</v>
      </c>
    </row>
    <row r="3" spans="1:2">
      <c r="A3" s="3" t="s">
        <v>204</v>
      </c>
    </row>
    <row r="4" spans="1:2">
      <c r="A4" s="4" t="s">
        <v>280</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2</v>
      </c>
      <c r="B1" s="2" t="s">
        <v>1</v>
      </c>
    </row>
    <row r="2" spans="1:2">
      <c r="B2" s="2" t="s">
        <v>2</v>
      </c>
    </row>
    <row r="3" spans="1:2">
      <c r="A3" s="3" t="s">
        <v>207</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3</v>
      </c>
      <c r="B1" s="2" t="s">
        <v>1</v>
      </c>
    </row>
    <row r="2" spans="1:4">
      <c r="B2" s="2" t="s">
        <v>2</v>
      </c>
      <c r="C2" s="2" t="s">
        <v>65</v>
      </c>
      <c r="D2" s="2" t="s">
        <v>66</v>
      </c>
    </row>
    <row r="3" spans="1:4">
      <c r="A3" s="3" t="s">
        <v>84</v>
      </c>
    </row>
    <row r="4" spans="1:4">
      <c r="A4" s="4" t="s">
        <v>77</v>
      </c>
      <c r="B4" s="5" t="n">
        <v>4275</v>
      </c>
      <c r="C4" s="5" t="n">
        <v>10662</v>
      </c>
      <c r="D4" s="5" t="n">
        <v>7610</v>
      </c>
    </row>
    <row r="5" spans="1:4">
      <c r="A5" s="3" t="s">
        <v>85</v>
      </c>
    </row>
    <row r="6" spans="1:4">
      <c r="A6" s="4" t="s">
        <v>86</v>
      </c>
      <c r="B6" s="6" t="n">
        <v>-21</v>
      </c>
    </row>
    <row r="7" spans="1:4">
      <c r="A7" s="4" t="s">
        <v>87</v>
      </c>
      <c r="B7" s="6" t="n">
        <v>-11</v>
      </c>
      <c r="C7" s="6" t="n">
        <v>94</v>
      </c>
      <c r="D7" s="6" t="n">
        <v>-114</v>
      </c>
    </row>
    <row r="8" spans="1:4">
      <c r="A8" s="4" t="s">
        <v>88</v>
      </c>
      <c r="B8" s="5" t="n">
        <v>4243</v>
      </c>
      <c r="C8" s="5" t="n">
        <v>10756</v>
      </c>
      <c r="D8" s="5" t="n">
        <v>749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7</v>
      </c>
      <c r="B1" s="2" t="s">
        <v>1</v>
      </c>
    </row>
    <row r="2" spans="1:2">
      <c r="B2" s="2" t="s">
        <v>2</v>
      </c>
    </row>
    <row r="3" spans="1:2">
      <c r="A3" s="3" t="s">
        <v>210</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90</v>
      </c>
      <c r="B1" s="2" t="s">
        <v>1</v>
      </c>
    </row>
    <row r="2" spans="1:2">
      <c r="B2" s="2" t="s">
        <v>2</v>
      </c>
    </row>
    <row r="3" spans="1:2">
      <c r="A3" s="3" t="s">
        <v>222</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7</v>
      </c>
      <c r="B1" s="2" t="s">
        <v>1</v>
      </c>
    </row>
    <row r="2" spans="1:2">
      <c r="B2" s="2" t="s">
        <v>2</v>
      </c>
    </row>
    <row r="3" spans="1:2">
      <c r="A3" s="3" t="s">
        <v>225</v>
      </c>
    </row>
    <row r="4" spans="1:2">
      <c r="A4" s="4" t="s">
        <v>29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00</v>
      </c>
      <c r="B1" s="2" t="s">
        <v>1</v>
      </c>
    </row>
    <row r="2" spans="1:2">
      <c r="B2" s="2" t="s">
        <v>2</v>
      </c>
    </row>
    <row r="3" spans="1:2">
      <c r="A3" s="3" t="s">
        <v>228</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7</v>
      </c>
      <c r="B1" s="2" t="s">
        <v>1</v>
      </c>
    </row>
    <row r="2" spans="1:2">
      <c r="B2" s="2" t="s">
        <v>2</v>
      </c>
    </row>
    <row r="3" spans="1:2">
      <c r="A3" s="3" t="s">
        <v>231</v>
      </c>
    </row>
    <row r="4" spans="1:2">
      <c r="A4" s="4" t="s">
        <v>308</v>
      </c>
      <c r="B4"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0</v>
      </c>
      <c r="B1" s="2" t="s">
        <v>1</v>
      </c>
    </row>
    <row r="2" spans="1:2">
      <c r="B2" s="2" t="s">
        <v>2</v>
      </c>
    </row>
    <row r="3" spans="1:2">
      <c r="A3" s="3" t="s">
        <v>237</v>
      </c>
    </row>
    <row r="4" spans="1:2">
      <c r="A4" s="4" t="s">
        <v>311</v>
      </c>
      <c r="B4"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313</v>
      </c>
      <c r="B1" s="2" t="s">
        <v>1</v>
      </c>
    </row>
    <row r="2" spans="1:4">
      <c r="B2" s="2" t="s">
        <v>314</v>
      </c>
      <c r="C2" s="2" t="s">
        <v>315</v>
      </c>
      <c r="D2" s="2" t="s">
        <v>316</v>
      </c>
    </row>
    <row r="3" spans="1:4">
      <c r="A3" s="3" t="s">
        <v>317</v>
      </c>
    </row>
    <row r="4" spans="1:4">
      <c r="A4" s="4" t="s">
        <v>318</v>
      </c>
      <c r="B4" s="5" t="n">
        <v>0</v>
      </c>
      <c r="C4" s="5" t="n">
        <v>0</v>
      </c>
      <c r="D4" s="5" t="n">
        <v>200000</v>
      </c>
    </row>
    <row r="5" spans="1:4">
      <c r="A5" s="4" t="s">
        <v>319</v>
      </c>
    </row>
    <row r="6" spans="1:4">
      <c r="A6" s="3" t="s">
        <v>317</v>
      </c>
    </row>
    <row r="7" spans="1:4">
      <c r="A7" s="4" t="s">
        <v>320</v>
      </c>
      <c r="B7" s="6" t="n">
        <v>1</v>
      </c>
      <c r="C7" s="6" t="n">
        <v>1</v>
      </c>
      <c r="D7" s="6" t="n">
        <v>1</v>
      </c>
    </row>
    <row r="8" spans="1:4">
      <c r="A8" s="4" t="s">
        <v>321</v>
      </c>
    </row>
    <row r="9" spans="1:4">
      <c r="A9" s="3" t="s">
        <v>317</v>
      </c>
    </row>
    <row r="10" spans="1:4">
      <c r="A10" s="4" t="s">
        <v>320</v>
      </c>
      <c r="B10" s="6" t="n">
        <v>1</v>
      </c>
    </row>
    <row r="11" spans="1:4">
      <c r="A11" s="4" t="s">
        <v>322</v>
      </c>
    </row>
    <row r="12" spans="1:4">
      <c r="A12" s="3" t="s">
        <v>317</v>
      </c>
    </row>
    <row r="13" spans="1:4">
      <c r="A13" s="4" t="s">
        <v>323</v>
      </c>
      <c r="B13" s="4" t="s">
        <v>324</v>
      </c>
      <c r="C13" s="4" t="s">
        <v>325</v>
      </c>
      <c r="D13" s="4" t="s">
        <v>326</v>
      </c>
    </row>
    <row r="14" spans="1:4">
      <c r="A14" s="4" t="s">
        <v>327</v>
      </c>
    </row>
    <row r="15" spans="1:4">
      <c r="A15" s="3" t="s">
        <v>317</v>
      </c>
    </row>
    <row r="16" spans="1:4">
      <c r="A16" s="4" t="s">
        <v>323</v>
      </c>
      <c r="B16" s="4" t="s">
        <v>328</v>
      </c>
    </row>
    <row r="17" spans="1:4">
      <c r="A17" s="4" t="s">
        <v>329</v>
      </c>
    </row>
    <row r="18" spans="1:4">
      <c r="A18" s="3" t="s">
        <v>317</v>
      </c>
    </row>
    <row r="19" spans="1:4">
      <c r="A19" s="4" t="s">
        <v>323</v>
      </c>
      <c r="B19" s="4" t="s">
        <v>330</v>
      </c>
      <c r="C19" s="4" t="s">
        <v>331</v>
      </c>
      <c r="D19" s="4" t="s">
        <v>332</v>
      </c>
    </row>
    <row r="20" spans="1:4">
      <c r="A20" s="4" t="s">
        <v>333</v>
      </c>
    </row>
    <row r="21" spans="1:4">
      <c r="A21" s="3" t="s">
        <v>317</v>
      </c>
    </row>
    <row r="22" spans="1:4">
      <c r="A22" s="4" t="s">
        <v>323</v>
      </c>
      <c r="B22" s="4" t="s">
        <v>332</v>
      </c>
      <c r="C22" s="4" t="s">
        <v>334</v>
      </c>
      <c r="D22" s="4" t="s">
        <v>335</v>
      </c>
    </row>
    <row r="23" spans="1:4">
      <c r="A23" s="4" t="s">
        <v>336</v>
      </c>
    </row>
    <row r="24" spans="1:4">
      <c r="A24" s="3" t="s">
        <v>317</v>
      </c>
    </row>
    <row r="25" spans="1:4">
      <c r="A25" s="4" t="s">
        <v>323</v>
      </c>
      <c r="B25" s="4" t="s">
        <v>326</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7</v>
      </c>
      <c r="B1" s="2" t="s">
        <v>1</v>
      </c>
    </row>
    <row r="2" spans="1:4">
      <c r="B2" s="2" t="s">
        <v>2</v>
      </c>
      <c r="C2" s="2" t="s">
        <v>65</v>
      </c>
      <c r="D2" s="2" t="s">
        <v>66</v>
      </c>
    </row>
    <row r="3" spans="1:4">
      <c r="A3" s="3" t="s">
        <v>195</v>
      </c>
    </row>
    <row r="4" spans="1:4">
      <c r="A4" s="4" t="s">
        <v>338</v>
      </c>
      <c r="B4" s="9" t="n">
        <v>-0.2</v>
      </c>
      <c r="C4" s="9" t="n">
        <v>0.4</v>
      </c>
      <c r="D4" s="9" t="n">
        <v>0.7</v>
      </c>
    </row>
    <row r="5" spans="1:4">
      <c r="A5" s="4" t="s">
        <v>339</v>
      </c>
      <c r="B5" s="9" t="n">
        <v>2.3</v>
      </c>
      <c r="C5" s="9" t="n">
        <v>2.3</v>
      </c>
      <c r="D5" s="9" t="n">
        <v>2.1</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0</v>
      </c>
      <c r="B1" s="2" t="s">
        <v>1</v>
      </c>
    </row>
    <row r="2" spans="1:4">
      <c r="B2" s="2" t="s">
        <v>2</v>
      </c>
      <c r="C2" s="2" t="s">
        <v>65</v>
      </c>
      <c r="D2" s="2" t="s">
        <v>66</v>
      </c>
    </row>
    <row r="3" spans="1:4">
      <c r="A3" s="3" t="s">
        <v>341</v>
      </c>
    </row>
    <row r="4" spans="1:4">
      <c r="A4" s="4" t="s">
        <v>342</v>
      </c>
      <c r="B4" s="9" t="n">
        <v>19.7</v>
      </c>
      <c r="C4" s="9" t="n">
        <v>18.3</v>
      </c>
      <c r="D4" s="9" t="n">
        <v>18.8</v>
      </c>
    </row>
    <row r="5" spans="1:4">
      <c r="A5" s="4" t="s">
        <v>343</v>
      </c>
      <c r="B5" s="10" t="n">
        <v>16.7</v>
      </c>
      <c r="C5" s="10" t="n">
        <v>16.4</v>
      </c>
      <c r="D5" s="10" t="n">
        <v>16.5</v>
      </c>
    </row>
    <row r="6" spans="1:4">
      <c r="A6" s="4" t="s">
        <v>344</v>
      </c>
    </row>
    <row r="7" spans="1:4">
      <c r="A7" s="3" t="s">
        <v>341</v>
      </c>
    </row>
    <row r="8" spans="1:4">
      <c r="A8" s="4" t="s">
        <v>345</v>
      </c>
      <c r="B8" s="9" t="n">
        <v>16.1</v>
      </c>
      <c r="C8" s="9" t="n">
        <v>15.9</v>
      </c>
      <c r="D8" s="9" t="n">
        <v>16.2</v>
      </c>
    </row>
    <row r="9" spans="1:4">
      <c r="A9" s="4" t="s">
        <v>346</v>
      </c>
    </row>
    <row r="10" spans="1:4">
      <c r="A10" s="3" t="s">
        <v>341</v>
      </c>
    </row>
    <row r="11" spans="1:4">
      <c r="A11" s="4" t="s">
        <v>347</v>
      </c>
      <c r="B11" s="4" t="s">
        <v>348</v>
      </c>
    </row>
    <row r="12" spans="1:4">
      <c r="A12" s="4" t="s">
        <v>349</v>
      </c>
    </row>
    <row r="13" spans="1:4">
      <c r="A13" s="3" t="s">
        <v>341</v>
      </c>
    </row>
    <row r="14" spans="1:4">
      <c r="A14" s="4" t="s">
        <v>350</v>
      </c>
      <c r="B14" s="4" t="s">
        <v>351</v>
      </c>
    </row>
    <row r="15" spans="1:4">
      <c r="A15" s="4" t="s">
        <v>352</v>
      </c>
    </row>
    <row r="16" spans="1:4">
      <c r="A16" s="3" t="s">
        <v>341</v>
      </c>
    </row>
    <row r="17" spans="1:4">
      <c r="A17" s="4" t="s">
        <v>350</v>
      </c>
      <c r="B17" s="4" t="s">
        <v>353</v>
      </c>
    </row>
    <row r="18" spans="1:4">
      <c r="A18" s="4" t="s">
        <v>354</v>
      </c>
    </row>
    <row r="19" spans="1:4">
      <c r="A19" s="3" t="s">
        <v>341</v>
      </c>
    </row>
    <row r="20" spans="1:4">
      <c r="A20" s="4" t="s">
        <v>347</v>
      </c>
      <c r="B20" s="4" t="s">
        <v>355</v>
      </c>
    </row>
    <row r="21" spans="1:4">
      <c r="A21" s="4" t="s">
        <v>356</v>
      </c>
    </row>
    <row r="22" spans="1:4">
      <c r="A22" s="3" t="s">
        <v>341</v>
      </c>
    </row>
    <row r="23" spans="1:4">
      <c r="A23" s="4" t="s">
        <v>350</v>
      </c>
      <c r="B23" s="4" t="s">
        <v>357</v>
      </c>
    </row>
    <row r="24" spans="1:4">
      <c r="A24" s="4" t="s">
        <v>358</v>
      </c>
    </row>
    <row r="25" spans="1:4">
      <c r="A25" s="3" t="s">
        <v>341</v>
      </c>
    </row>
    <row r="26" spans="1:4">
      <c r="A26" s="4" t="s">
        <v>350</v>
      </c>
      <c r="B26" s="4" t="s">
        <v>359</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0</v>
      </c>
      <c r="B1" s="2" t="s">
        <v>1</v>
      </c>
    </row>
    <row r="2" spans="1:4">
      <c r="B2" s="2" t="s">
        <v>2</v>
      </c>
      <c r="C2" s="2" t="s">
        <v>65</v>
      </c>
      <c r="D2" s="2" t="s">
        <v>66</v>
      </c>
    </row>
    <row r="3" spans="1:4">
      <c r="A3" s="3" t="s">
        <v>361</v>
      </c>
    </row>
    <row r="4" spans="1:4">
      <c r="A4" s="4" t="s">
        <v>362</v>
      </c>
      <c r="B4" s="5" t="n">
        <v>0</v>
      </c>
      <c r="C4" s="5" t="n">
        <v>0</v>
      </c>
      <c r="D4" s="5" t="n">
        <v>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v>
      </c>
      <c r="B1" s="2" t="s">
        <v>2</v>
      </c>
      <c r="C1" s="2" t="s">
        <v>65</v>
      </c>
    </row>
    <row r="2" spans="1:3">
      <c r="A2" s="3" t="s">
        <v>90</v>
      </c>
    </row>
    <row r="3" spans="1:3">
      <c r="A3" s="4" t="s">
        <v>91</v>
      </c>
      <c r="B3" s="5" t="n">
        <v>170</v>
      </c>
      <c r="C3" s="5" t="n">
        <v>3696</v>
      </c>
    </row>
    <row r="4" spans="1:3">
      <c r="A4" s="4" t="s">
        <v>92</v>
      </c>
      <c r="B4" s="6" t="n">
        <v>35595</v>
      </c>
      <c r="C4" s="6" t="n">
        <v>32618</v>
      </c>
    </row>
    <row r="5" spans="1:3">
      <c r="A5" s="4" t="s">
        <v>93</v>
      </c>
      <c r="B5" s="6" t="n">
        <v>147402</v>
      </c>
      <c r="C5" s="6" t="n">
        <v>134738</v>
      </c>
    </row>
    <row r="6" spans="1:3">
      <c r="A6" s="4" t="s">
        <v>94</v>
      </c>
      <c r="B6" s="6" t="n">
        <v>8300</v>
      </c>
      <c r="C6" s="6" t="n">
        <v>3756</v>
      </c>
    </row>
    <row r="7" spans="1:3">
      <c r="A7" s="4" t="s">
        <v>95</v>
      </c>
      <c r="B7" s="6" t="n">
        <v>191467</v>
      </c>
      <c r="C7" s="6" t="n">
        <v>174808</v>
      </c>
    </row>
    <row r="8" spans="1:3">
      <c r="A8" s="4" t="s">
        <v>96</v>
      </c>
      <c r="B8" s="6" t="n">
        <v>176061</v>
      </c>
      <c r="C8" s="6" t="n">
        <v>177844</v>
      </c>
    </row>
    <row r="9" spans="1:3">
      <c r="A9" s="4" t="s">
        <v>97</v>
      </c>
      <c r="B9" s="6" t="n">
        <v>871</v>
      </c>
      <c r="C9" s="6" t="n">
        <v>668</v>
      </c>
    </row>
    <row r="10" spans="1:3">
      <c r="A10" s="4" t="s">
        <v>98</v>
      </c>
      <c r="B10" s="6" t="n">
        <v>368399</v>
      </c>
      <c r="C10" s="6" t="n">
        <v>353320</v>
      </c>
    </row>
    <row r="11" spans="1:3">
      <c r="A11" s="3" t="s">
        <v>99</v>
      </c>
    </row>
    <row r="12" spans="1:3">
      <c r="A12" s="4" t="s">
        <v>100</v>
      </c>
      <c r="B12" s="6" t="n">
        <v>40912</v>
      </c>
      <c r="C12" s="6" t="n">
        <v>44379</v>
      </c>
    </row>
    <row r="13" spans="1:3">
      <c r="A13" s="4" t="s">
        <v>101</v>
      </c>
      <c r="B13" s="6" t="n">
        <v>4449</v>
      </c>
      <c r="C13" s="6" t="n">
        <v>7939</v>
      </c>
    </row>
    <row r="14" spans="1:3">
      <c r="A14" s="4" t="s">
        <v>102</v>
      </c>
      <c r="B14" s="6" t="n">
        <v>3934</v>
      </c>
      <c r="C14" s="6" t="n">
        <v>3907</v>
      </c>
    </row>
    <row r="15" spans="1:3">
      <c r="A15" s="4" t="s">
        <v>103</v>
      </c>
      <c r="B15" s="6" t="n">
        <v>830</v>
      </c>
      <c r="C15" s="6" t="n">
        <v>2929</v>
      </c>
    </row>
    <row r="16" spans="1:3">
      <c r="A16" s="4" t="s">
        <v>104</v>
      </c>
      <c r="B16" s="6" t="n">
        <v>50125</v>
      </c>
      <c r="C16" s="6" t="n">
        <v>59154</v>
      </c>
    </row>
    <row r="17" spans="1:3">
      <c r="A17" s="4" t="s">
        <v>105</v>
      </c>
      <c r="B17" s="6" t="n">
        <v>60411</v>
      </c>
      <c r="C17" s="6" t="n">
        <v>42839</v>
      </c>
    </row>
    <row r="18" spans="1:3">
      <c r="A18" s="4" t="s">
        <v>106</v>
      </c>
      <c r="B18" s="6" t="n">
        <v>10962</v>
      </c>
      <c r="C18" s="6" t="n">
        <v>11481</v>
      </c>
    </row>
    <row r="19" spans="1:3">
      <c r="A19" s="4" t="s">
        <v>107</v>
      </c>
      <c r="B19" s="6" t="n">
        <v>3765</v>
      </c>
      <c r="C19" s="6" t="n">
        <v>2835</v>
      </c>
    </row>
    <row r="20" spans="1:3">
      <c r="A20" s="4" t="s">
        <v>108</v>
      </c>
      <c r="B20" s="6" t="n">
        <v>125263</v>
      </c>
      <c r="C20" s="6" t="n">
        <v>116309</v>
      </c>
    </row>
    <row r="21" spans="1:3">
      <c r="A21" s="4" t="s">
        <v>109</v>
      </c>
      <c r="B21" s="4" t="s">
        <v>110</v>
      </c>
      <c r="C21" s="4" t="s">
        <v>110</v>
      </c>
    </row>
    <row r="22" spans="1:3">
      <c r="A22" s="3" t="s">
        <v>111</v>
      </c>
    </row>
    <row r="23" spans="1:3">
      <c r="A23" s="4" t="s">
        <v>112</v>
      </c>
      <c r="B23" s="4" t="s">
        <v>110</v>
      </c>
      <c r="C23" s="4" t="s">
        <v>110</v>
      </c>
    </row>
    <row r="24" spans="1:3">
      <c r="A24" s="4" t="s">
        <v>113</v>
      </c>
      <c r="B24" s="6" t="n">
        <v>9</v>
      </c>
      <c r="C24" s="6" t="n">
        <v>9</v>
      </c>
    </row>
    <row r="25" spans="1:3">
      <c r="A25" s="4" t="s">
        <v>114</v>
      </c>
      <c r="B25" s="6" t="n">
        <v>94982</v>
      </c>
      <c r="C25" s="6" t="n">
        <v>93100</v>
      </c>
    </row>
    <row r="26" spans="1:3">
      <c r="A26" s="4" t="s">
        <v>115</v>
      </c>
      <c r="B26" s="6" t="n">
        <v>-31</v>
      </c>
      <c r="C26" s="6" t="n">
        <v>1</v>
      </c>
    </row>
    <row r="27" spans="1:3">
      <c r="A27" s="4" t="s">
        <v>116</v>
      </c>
      <c r="B27" s="6" t="n">
        <v>150487</v>
      </c>
      <c r="C27" s="6" t="n">
        <v>146191</v>
      </c>
    </row>
    <row r="28" spans="1:3">
      <c r="A28" s="4" t="s">
        <v>117</v>
      </c>
      <c r="B28" s="6" t="n">
        <v>-2311</v>
      </c>
      <c r="C28" s="6" t="n">
        <v>-2290</v>
      </c>
    </row>
    <row r="29" spans="1:3">
      <c r="A29" s="4" t="s">
        <v>118</v>
      </c>
      <c r="B29" s="6" t="n">
        <v>243136</v>
      </c>
      <c r="C29" s="6" t="n">
        <v>237011</v>
      </c>
    </row>
    <row r="30" spans="1:3">
      <c r="A30" s="4" t="s">
        <v>119</v>
      </c>
      <c r="B30" s="5" t="n">
        <v>368399</v>
      </c>
      <c r="C30" s="5" t="n">
        <v>35332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63</v>
      </c>
      <c r="B1" s="2" t="s">
        <v>1</v>
      </c>
    </row>
    <row r="2" spans="1:6">
      <c r="B2" s="2" t="s">
        <v>2</v>
      </c>
      <c r="C2" s="2" t="s">
        <v>65</v>
      </c>
      <c r="D2" s="2" t="s">
        <v>66</v>
      </c>
      <c r="E2" s="2" t="s">
        <v>364</v>
      </c>
      <c r="F2" s="2" t="s">
        <v>365</v>
      </c>
    </row>
    <row r="3" spans="1:6">
      <c r="A3" s="4" t="s">
        <v>366</v>
      </c>
      <c r="B3" s="5" t="n">
        <v>200</v>
      </c>
      <c r="C3" s="5" t="n">
        <v>300</v>
      </c>
      <c r="D3" s="5" t="n">
        <v>300</v>
      </c>
    </row>
    <row r="4" spans="1:6">
      <c r="A4" s="4" t="s">
        <v>367</v>
      </c>
      <c r="B4" s="6" t="n">
        <v>1400</v>
      </c>
      <c r="C4" s="6" t="n">
        <v>1600</v>
      </c>
    </row>
    <row r="5" spans="1:6">
      <c r="A5" s="4" t="s">
        <v>368</v>
      </c>
      <c r="B5" s="5" t="n">
        <v>1376</v>
      </c>
      <c r="C5" s="5" t="n">
        <v>1603</v>
      </c>
    </row>
    <row r="6" spans="1:6">
      <c r="A6" s="4" t="s">
        <v>369</v>
      </c>
    </row>
    <row r="7" spans="1:6">
      <c r="A7" s="4" t="s">
        <v>368</v>
      </c>
      <c r="E7" s="5" t="n">
        <v>400</v>
      </c>
    </row>
    <row r="8" spans="1:6">
      <c r="A8" s="4" t="s">
        <v>370</v>
      </c>
    </row>
    <row r="9" spans="1:6">
      <c r="A9" s="4" t="s">
        <v>368</v>
      </c>
      <c r="F9" s="5" t="n">
        <v>7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71</v>
      </c>
      <c r="B1" s="2" t="s">
        <v>2</v>
      </c>
      <c r="C1" s="2" t="s">
        <v>65</v>
      </c>
      <c r="D1" s="2" t="s">
        <v>66</v>
      </c>
    </row>
    <row r="2" spans="1:4">
      <c r="A2" s="3" t="s">
        <v>195</v>
      </c>
    </row>
    <row r="3" spans="1:4">
      <c r="A3" s="4" t="s">
        <v>372</v>
      </c>
      <c r="B3" s="5" t="n">
        <v>0</v>
      </c>
      <c r="C3" s="5" t="n">
        <v>0</v>
      </c>
      <c r="D3" s="5"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373</v>
      </c>
      <c r="B1" s="2" t="s">
        <v>1</v>
      </c>
    </row>
    <row r="2" spans="1:2">
      <c r="B2" s="2" t="s">
        <v>374</v>
      </c>
    </row>
    <row r="3" spans="1:2">
      <c r="A3" s="3" t="s">
        <v>375</v>
      </c>
    </row>
    <row r="4" spans="1:2">
      <c r="A4" s="4" t="s">
        <v>376</v>
      </c>
      <c r="B4" s="6" t="n">
        <v>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77</v>
      </c>
      <c r="B1" s="2" t="s">
        <v>1</v>
      </c>
    </row>
    <row r="2" spans="1:3">
      <c r="B2" s="2" t="s">
        <v>2</v>
      </c>
      <c r="C2" s="2" t="s">
        <v>65</v>
      </c>
    </row>
    <row r="3" spans="1:3">
      <c r="A3" s="4" t="s">
        <v>378</v>
      </c>
    </row>
    <row r="4" spans="1:3">
      <c r="A4" s="3" t="s">
        <v>379</v>
      </c>
    </row>
    <row r="5" spans="1:3">
      <c r="A5" s="4" t="s">
        <v>380</v>
      </c>
      <c r="B5" s="4" t="s">
        <v>34</v>
      </c>
    </row>
    <row r="6" spans="1:3">
      <c r="A6" s="4" t="s">
        <v>381</v>
      </c>
    </row>
    <row r="7" spans="1:3">
      <c r="A7" s="3" t="s">
        <v>379</v>
      </c>
    </row>
    <row r="8" spans="1:3">
      <c r="A8" s="4" t="s">
        <v>382</v>
      </c>
      <c r="B8" s="9" t="n">
        <v>2.2</v>
      </c>
      <c r="C8" s="5" t="n">
        <v>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3</v>
      </c>
      <c r="B1" s="2" t="s">
        <v>384</v>
      </c>
      <c r="J1" s="2" t="s">
        <v>1</v>
      </c>
    </row>
    <row r="2" spans="1:12">
      <c r="B2" s="2" t="s">
        <v>2</v>
      </c>
      <c r="C2" s="2" t="s">
        <v>385</v>
      </c>
      <c r="D2" s="2" t="s">
        <v>4</v>
      </c>
      <c r="E2" s="2" t="s">
        <v>386</v>
      </c>
      <c r="F2" s="2" t="s">
        <v>65</v>
      </c>
      <c r="G2" s="2" t="s">
        <v>387</v>
      </c>
      <c r="H2" s="2" t="s">
        <v>388</v>
      </c>
      <c r="I2" s="2" t="s">
        <v>389</v>
      </c>
      <c r="J2" s="2" t="s">
        <v>2</v>
      </c>
      <c r="K2" s="2" t="s">
        <v>65</v>
      </c>
      <c r="L2" s="2" t="s">
        <v>66</v>
      </c>
    </row>
    <row r="3" spans="1:12">
      <c r="A3" s="3" t="s">
        <v>390</v>
      </c>
    </row>
    <row r="4" spans="1:12">
      <c r="A4" s="4" t="s">
        <v>68</v>
      </c>
      <c r="B4" s="5" t="n">
        <v>55171</v>
      </c>
      <c r="C4" s="5" t="n">
        <v>56568</v>
      </c>
      <c r="D4" s="5" t="n">
        <v>70997</v>
      </c>
      <c r="E4" s="5" t="n">
        <v>60271</v>
      </c>
      <c r="F4" s="5" t="n">
        <v>57063</v>
      </c>
      <c r="G4" s="5" t="n">
        <v>69056</v>
      </c>
      <c r="H4" s="5" t="n">
        <v>66071</v>
      </c>
      <c r="I4" s="5" t="n">
        <v>63737</v>
      </c>
      <c r="J4" s="5" t="n">
        <v>243007</v>
      </c>
      <c r="K4" s="5" t="n">
        <v>255927</v>
      </c>
      <c r="L4" s="5" t="n">
        <v>202643</v>
      </c>
    </row>
    <row r="5" spans="1:12">
      <c r="A5" s="4" t="s">
        <v>391</v>
      </c>
    </row>
    <row r="6" spans="1:12">
      <c r="A6" s="3" t="s">
        <v>390</v>
      </c>
    </row>
    <row r="7" spans="1:12">
      <c r="A7" s="4" t="s">
        <v>68</v>
      </c>
      <c r="J7" s="6" t="n">
        <v>201120</v>
      </c>
      <c r="K7" s="6" t="n">
        <v>209203</v>
      </c>
    </row>
    <row r="8" spans="1:12">
      <c r="A8" s="4" t="s">
        <v>392</v>
      </c>
    </row>
    <row r="9" spans="1:12">
      <c r="A9" s="3" t="s">
        <v>390</v>
      </c>
    </row>
    <row r="10" spans="1:12">
      <c r="A10" s="4" t="s">
        <v>68</v>
      </c>
      <c r="J10" s="6" t="n">
        <v>37618</v>
      </c>
      <c r="K10" s="6" t="n">
        <v>41144</v>
      </c>
    </row>
    <row r="11" spans="1:12">
      <c r="A11" s="4" t="s">
        <v>393</v>
      </c>
    </row>
    <row r="12" spans="1:12">
      <c r="A12" s="3" t="s">
        <v>390</v>
      </c>
    </row>
    <row r="13" spans="1:12">
      <c r="A13" s="4" t="s">
        <v>68</v>
      </c>
      <c r="J13" s="5" t="n">
        <v>4269</v>
      </c>
      <c r="K13" s="5" t="n">
        <v>5580</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94</v>
      </c>
      <c r="B1" s="2" t="s">
        <v>2</v>
      </c>
      <c r="C1" s="2" t="s">
        <v>65</v>
      </c>
    </row>
    <row r="2" spans="1:3">
      <c r="A2" s="3" t="s">
        <v>201</v>
      </c>
    </row>
    <row r="3" spans="1:3">
      <c r="A3" s="4" t="s">
        <v>395</v>
      </c>
      <c r="B3" s="5" t="n">
        <v>9815</v>
      </c>
      <c r="C3" s="5" t="n">
        <v>9555</v>
      </c>
    </row>
    <row r="4" spans="1:3">
      <c r="A4" s="4" t="s">
        <v>396</v>
      </c>
      <c r="B4" s="6" t="n">
        <v>127713</v>
      </c>
      <c r="C4" s="6" t="n">
        <v>115627</v>
      </c>
    </row>
    <row r="5" spans="1:3">
      <c r="A5" s="4" t="s">
        <v>397</v>
      </c>
      <c r="B5" s="6" t="n">
        <v>13090</v>
      </c>
      <c r="C5" s="6" t="n">
        <v>12515</v>
      </c>
    </row>
    <row r="6" spans="1:3">
      <c r="A6" s="4" t="s">
        <v>398</v>
      </c>
      <c r="B6" s="6" t="n">
        <v>150618</v>
      </c>
      <c r="C6" s="6" t="n">
        <v>137697</v>
      </c>
    </row>
    <row r="7" spans="1:3">
      <c r="A7" s="4" t="s">
        <v>399</v>
      </c>
      <c r="B7" s="6" t="n">
        <v>-3216</v>
      </c>
      <c r="C7" s="6" t="n">
        <v>-2959</v>
      </c>
    </row>
    <row r="8" spans="1:3">
      <c r="A8" s="4" t="s">
        <v>400</v>
      </c>
      <c r="B8" s="5" t="n">
        <v>147402</v>
      </c>
      <c r="C8" s="5" t="n">
        <v>13473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65</v>
      </c>
    </row>
    <row r="2" spans="1:3">
      <c r="A2" s="3" t="s">
        <v>341</v>
      </c>
    </row>
    <row r="3" spans="1:3">
      <c r="A3" s="4" t="s">
        <v>402</v>
      </c>
      <c r="B3" s="5" t="n">
        <v>349270</v>
      </c>
      <c r="C3" s="5" t="n">
        <v>334368</v>
      </c>
    </row>
    <row r="4" spans="1:3">
      <c r="A4" s="4" t="s">
        <v>403</v>
      </c>
      <c r="B4" s="6" t="n">
        <v>-173209</v>
      </c>
      <c r="C4" s="6" t="n">
        <v>-156524</v>
      </c>
    </row>
    <row r="5" spans="1:3">
      <c r="A5" s="4" t="s">
        <v>96</v>
      </c>
      <c r="B5" s="6" t="n">
        <v>176061</v>
      </c>
      <c r="C5" s="6" t="n">
        <v>177844</v>
      </c>
    </row>
    <row r="6" spans="1:3">
      <c r="A6" s="4" t="s">
        <v>404</v>
      </c>
    </row>
    <row r="7" spans="1:3">
      <c r="A7" s="3" t="s">
        <v>341</v>
      </c>
    </row>
    <row r="8" spans="1:3">
      <c r="A8" s="4" t="s">
        <v>402</v>
      </c>
      <c r="B8" s="6" t="n">
        <v>7847</v>
      </c>
      <c r="C8" s="6" t="n">
        <v>7543</v>
      </c>
    </row>
    <row r="9" spans="1:3">
      <c r="A9" s="4" t="s">
        <v>405</v>
      </c>
    </row>
    <row r="10" spans="1:3">
      <c r="A10" s="3" t="s">
        <v>341</v>
      </c>
    </row>
    <row r="11" spans="1:3">
      <c r="A11" s="4" t="s">
        <v>402</v>
      </c>
      <c r="B11" s="6" t="n">
        <v>50974</v>
      </c>
      <c r="C11" s="6" t="n">
        <v>50607</v>
      </c>
    </row>
    <row r="12" spans="1:3">
      <c r="A12" s="4" t="s">
        <v>406</v>
      </c>
    </row>
    <row r="13" spans="1:3">
      <c r="A13" s="3" t="s">
        <v>341</v>
      </c>
    </row>
    <row r="14" spans="1:3">
      <c r="A14" s="4" t="s">
        <v>402</v>
      </c>
      <c r="B14" s="6" t="n">
        <v>281008</v>
      </c>
      <c r="C14" s="6" t="n">
        <v>269034</v>
      </c>
    </row>
    <row r="15" spans="1:3">
      <c r="A15" s="4" t="s">
        <v>407</v>
      </c>
    </row>
    <row r="16" spans="1:3">
      <c r="A16" s="3" t="s">
        <v>341</v>
      </c>
    </row>
    <row r="17" spans="1:3">
      <c r="A17" s="4" t="s">
        <v>402</v>
      </c>
      <c r="B17" s="5" t="n">
        <v>9441</v>
      </c>
      <c r="C17" s="5" t="n">
        <v>718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08</v>
      </c>
      <c r="B1" s="2" t="s">
        <v>2</v>
      </c>
      <c r="C1" s="2" t="s">
        <v>65</v>
      </c>
    </row>
    <row r="2" spans="1:3">
      <c r="A2" s="3" t="s">
        <v>409</v>
      </c>
    </row>
    <row r="3" spans="1:3">
      <c r="A3" s="4" t="s">
        <v>410</v>
      </c>
      <c r="B3" s="5" t="n">
        <v>65721</v>
      </c>
      <c r="C3" s="5" t="n">
        <v>48349</v>
      </c>
    </row>
    <row r="4" spans="1:3">
      <c r="A4" s="4" t="s">
        <v>411</v>
      </c>
      <c r="B4" s="6" t="n">
        <v>-3934</v>
      </c>
      <c r="C4" s="6" t="n">
        <v>-3907</v>
      </c>
    </row>
    <row r="5" spans="1:3">
      <c r="A5" s="4" t="s">
        <v>412</v>
      </c>
      <c r="B5" s="6" t="n">
        <v>-1376</v>
      </c>
      <c r="C5" s="6" t="n">
        <v>-1603</v>
      </c>
    </row>
    <row r="6" spans="1:3">
      <c r="A6" s="4" t="s">
        <v>105</v>
      </c>
      <c r="B6" s="6" t="n">
        <v>60411</v>
      </c>
      <c r="C6" s="6" t="n">
        <v>42839</v>
      </c>
    </row>
    <row r="7" spans="1:3">
      <c r="A7" s="4" t="s">
        <v>413</v>
      </c>
    </row>
    <row r="8" spans="1:3">
      <c r="A8" s="3" t="s">
        <v>409</v>
      </c>
    </row>
    <row r="9" spans="1:3">
      <c r="A9" s="4" t="s">
        <v>410</v>
      </c>
      <c r="B9" s="6" t="n">
        <v>39480</v>
      </c>
      <c r="C9" s="6" t="n">
        <v>18204</v>
      </c>
    </row>
    <row r="10" spans="1:3">
      <c r="A10" s="4" t="s">
        <v>414</v>
      </c>
    </row>
    <row r="11" spans="1:3">
      <c r="A11" s="3" t="s">
        <v>409</v>
      </c>
    </row>
    <row r="12" spans="1:3">
      <c r="A12" s="4" t="s">
        <v>410</v>
      </c>
      <c r="B12" s="6" t="n">
        <v>8215</v>
      </c>
      <c r="C12" s="6" t="n">
        <v>9643</v>
      </c>
    </row>
    <row r="13" spans="1:3">
      <c r="A13" s="4" t="s">
        <v>415</v>
      </c>
    </row>
    <row r="14" spans="1:3">
      <c r="A14" s="3" t="s">
        <v>409</v>
      </c>
    </row>
    <row r="15" spans="1:3">
      <c r="A15" s="4" t="s">
        <v>410</v>
      </c>
      <c r="B15" s="6" t="n">
        <v>17000</v>
      </c>
      <c r="C15" s="6" t="n">
        <v>19000</v>
      </c>
    </row>
    <row r="16" spans="1:3">
      <c r="A16" s="4" t="s">
        <v>416</v>
      </c>
    </row>
    <row r="17" spans="1:3">
      <c r="A17" s="3" t="s">
        <v>409</v>
      </c>
    </row>
    <row r="18" spans="1:3">
      <c r="A18" s="4" t="s">
        <v>410</v>
      </c>
      <c r="B18" s="5" t="n">
        <v>1026</v>
      </c>
      <c r="C18" s="5" t="n">
        <v>150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17</v>
      </c>
      <c r="B1" s="2" t="s">
        <v>1</v>
      </c>
    </row>
    <row r="2" spans="1:6">
      <c r="B2" s="2" t="s">
        <v>2</v>
      </c>
      <c r="C2" s="2" t="s">
        <v>65</v>
      </c>
      <c r="D2" s="2" t="s">
        <v>66</v>
      </c>
      <c r="E2" s="2" t="s">
        <v>364</v>
      </c>
      <c r="F2" s="2" t="s">
        <v>365</v>
      </c>
    </row>
    <row r="3" spans="1:6">
      <c r="A3" s="3" t="s">
        <v>418</v>
      </c>
    </row>
    <row r="4" spans="1:6">
      <c r="A4" s="4" t="s">
        <v>419</v>
      </c>
      <c r="B4" s="5" t="n">
        <v>110000000</v>
      </c>
    </row>
    <row r="5" spans="1:6">
      <c r="A5" s="4" t="s">
        <v>420</v>
      </c>
      <c r="B5" s="4" t="s">
        <v>421</v>
      </c>
    </row>
    <row r="6" spans="1:6">
      <c r="A6" s="4" t="s">
        <v>422</v>
      </c>
      <c r="B6" s="5" t="n">
        <v>2000000</v>
      </c>
    </row>
    <row r="7" spans="1:6">
      <c r="A7" s="4" t="s">
        <v>423</v>
      </c>
      <c r="B7" s="6" t="n">
        <v>1376000</v>
      </c>
      <c r="C7" s="5" t="n">
        <v>1603000</v>
      </c>
    </row>
    <row r="8" spans="1:6">
      <c r="A8" s="4" t="s">
        <v>366</v>
      </c>
      <c r="B8" s="5" t="n">
        <v>200000</v>
      </c>
      <c r="C8" s="6" t="n">
        <v>300000</v>
      </c>
      <c r="D8" s="5" t="n">
        <v>300000</v>
      </c>
    </row>
    <row r="9" spans="1:6">
      <c r="A9" s="4" t="s">
        <v>370</v>
      </c>
    </row>
    <row r="10" spans="1:6">
      <c r="A10" s="3" t="s">
        <v>418</v>
      </c>
    </row>
    <row r="11" spans="1:6">
      <c r="A11" s="4" t="s">
        <v>423</v>
      </c>
      <c r="F11" s="5" t="n">
        <v>700000</v>
      </c>
    </row>
    <row r="12" spans="1:6">
      <c r="A12" s="4" t="s">
        <v>424</v>
      </c>
    </row>
    <row r="13" spans="1:6">
      <c r="A13" s="3" t="s">
        <v>418</v>
      </c>
    </row>
    <row r="14" spans="1:6">
      <c r="A14" s="4" t="s">
        <v>425</v>
      </c>
      <c r="E14" s="4" t="s">
        <v>426</v>
      </c>
    </row>
    <row r="15" spans="1:6">
      <c r="A15" s="4" t="s">
        <v>427</v>
      </c>
    </row>
    <row r="16" spans="1:6">
      <c r="A16" s="3" t="s">
        <v>418</v>
      </c>
    </row>
    <row r="17" spans="1:6">
      <c r="A17" s="4" t="s">
        <v>428</v>
      </c>
      <c r="B17" s="4" t="s">
        <v>429</v>
      </c>
    </row>
    <row r="18" spans="1:6">
      <c r="A18" s="4" t="s">
        <v>423</v>
      </c>
      <c r="B18" s="5" t="n">
        <v>700000</v>
      </c>
      <c r="C18" s="6" t="n">
        <v>900000</v>
      </c>
    </row>
    <row r="19" spans="1:6">
      <c r="A19" s="4" t="s">
        <v>430</v>
      </c>
    </row>
    <row r="20" spans="1:6">
      <c r="A20" s="3" t="s">
        <v>418</v>
      </c>
    </row>
    <row r="21" spans="1:6">
      <c r="A21" s="4" t="s">
        <v>431</v>
      </c>
      <c r="B21" s="6" t="n">
        <v>400000</v>
      </c>
      <c r="C21" s="6" t="n">
        <v>8000000</v>
      </c>
    </row>
    <row r="22" spans="1:6">
      <c r="A22" s="4" t="s">
        <v>432</v>
      </c>
    </row>
    <row r="23" spans="1:6">
      <c r="A23" s="3" t="s">
        <v>418</v>
      </c>
    </row>
    <row r="24" spans="1:6">
      <c r="A24" s="4" t="s">
        <v>433</v>
      </c>
      <c r="B24" s="5" t="n">
        <v>6700000</v>
      </c>
    </row>
    <row r="25" spans="1:6">
      <c r="A25" s="4" t="s">
        <v>434</v>
      </c>
    </row>
    <row r="26" spans="1:6">
      <c r="A26" s="3" t="s">
        <v>418</v>
      </c>
    </row>
    <row r="27" spans="1:6">
      <c r="A27" s="4" t="s">
        <v>435</v>
      </c>
      <c r="B27" s="4" t="s">
        <v>436</v>
      </c>
    </row>
    <row r="28" spans="1:6">
      <c r="A28" s="4" t="s">
        <v>437</v>
      </c>
    </row>
    <row r="29" spans="1:6">
      <c r="A29" s="3" t="s">
        <v>418</v>
      </c>
    </row>
    <row r="30" spans="1:6">
      <c r="A30" s="4" t="s">
        <v>438</v>
      </c>
      <c r="B30" s="4" t="s">
        <v>439</v>
      </c>
    </row>
    <row r="31" spans="1:6">
      <c r="A31" s="4" t="s">
        <v>440</v>
      </c>
    </row>
    <row r="32" spans="1:6">
      <c r="A32" s="3" t="s">
        <v>418</v>
      </c>
    </row>
    <row r="33" spans="1:6">
      <c r="A33" s="4" t="s">
        <v>419</v>
      </c>
      <c r="E33" s="5" t="n">
        <v>110000000</v>
      </c>
    </row>
    <row r="34" spans="1:6">
      <c r="A34" s="4" t="s">
        <v>441</v>
      </c>
    </row>
    <row r="35" spans="1:6">
      <c r="A35" s="3" t="s">
        <v>418</v>
      </c>
    </row>
    <row r="36" spans="1:6">
      <c r="A36" s="4" t="s">
        <v>423</v>
      </c>
      <c r="C36" s="5" t="n">
        <v>400000</v>
      </c>
    </row>
    <row r="37" spans="1:6">
      <c r="A37" s="4" t="s">
        <v>442</v>
      </c>
    </row>
    <row r="38" spans="1:6">
      <c r="A38" s="3" t="s">
        <v>418</v>
      </c>
    </row>
    <row r="39" spans="1:6">
      <c r="A39" s="4" t="s">
        <v>443</v>
      </c>
      <c r="B39" s="4" t="s">
        <v>444</v>
      </c>
    </row>
    <row r="40" spans="1:6">
      <c r="A40" s="4" t="s">
        <v>445</v>
      </c>
      <c r="B40" s="5" t="n">
        <v>400000</v>
      </c>
    </row>
    <row r="41" spans="1:6">
      <c r="A41" s="4" t="s">
        <v>446</v>
      </c>
    </row>
    <row r="42" spans="1:6">
      <c r="A42" s="3" t="s">
        <v>418</v>
      </c>
    </row>
    <row r="43" spans="1:6">
      <c r="A43" s="4" t="s">
        <v>435</v>
      </c>
      <c r="B43" s="4" t="s">
        <v>447</v>
      </c>
    </row>
    <row r="44" spans="1:6">
      <c r="A44" s="4" t="s">
        <v>448</v>
      </c>
    </row>
    <row r="45" spans="1:6">
      <c r="A45" s="3" t="s">
        <v>418</v>
      </c>
    </row>
    <row r="46" spans="1:6">
      <c r="A46" s="4" t="s">
        <v>419</v>
      </c>
      <c r="E46" s="5" t="n">
        <v>1000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450</v>
      </c>
    </row>
    <row r="2" spans="1:2">
      <c r="A2" s="3" t="s">
        <v>207</v>
      </c>
    </row>
    <row r="3" spans="1:2">
      <c r="A3" s="4" t="s">
        <v>451</v>
      </c>
      <c r="B3" s="5" t="n">
        <v>1429</v>
      </c>
    </row>
    <row r="4" spans="1:2">
      <c r="A4" s="4" t="s">
        <v>452</v>
      </c>
      <c r="B4" s="6" t="n">
        <v>1429</v>
      </c>
    </row>
    <row r="5" spans="1:2">
      <c r="A5" s="4" t="s">
        <v>453</v>
      </c>
      <c r="B5" s="6" t="n">
        <v>1429</v>
      </c>
    </row>
    <row r="6" spans="1:2">
      <c r="A6" s="4" t="s">
        <v>454</v>
      </c>
      <c r="B6" s="6" t="n">
        <v>43408</v>
      </c>
    </row>
    <row r="7" spans="1:2">
      <c r="A7" s="4" t="s">
        <v>410</v>
      </c>
      <c r="B7" s="5" t="n">
        <v>4769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20</v>
      </c>
      <c r="B1" s="2" t="s">
        <v>2</v>
      </c>
      <c r="C1" s="2" t="s">
        <v>65</v>
      </c>
    </row>
    <row r="2" spans="1:3">
      <c r="A2" s="3" t="s">
        <v>121</v>
      </c>
    </row>
    <row r="3" spans="1:3">
      <c r="A3" s="4" t="s">
        <v>122</v>
      </c>
      <c r="B3" s="5" t="n">
        <v>295</v>
      </c>
      <c r="C3" s="5" t="n">
        <v>295</v>
      </c>
    </row>
    <row r="4" spans="1:3">
      <c r="A4" s="4" t="s">
        <v>123</v>
      </c>
      <c r="B4" s="8" t="n">
        <v>0.001</v>
      </c>
      <c r="C4" s="8" t="n">
        <v>0.001</v>
      </c>
    </row>
    <row r="5" spans="1:3">
      <c r="A5" s="4" t="s">
        <v>124</v>
      </c>
      <c r="B5" s="6" t="n">
        <v>1980000</v>
      </c>
      <c r="C5" s="6" t="n">
        <v>1980000</v>
      </c>
    </row>
    <row r="6" spans="1:3">
      <c r="A6" s="4" t="s">
        <v>125</v>
      </c>
      <c r="B6" s="6" t="n">
        <v>0</v>
      </c>
      <c r="C6" s="6" t="n">
        <v>0</v>
      </c>
    </row>
    <row r="7" spans="1:3">
      <c r="A7" s="4" t="s">
        <v>126</v>
      </c>
      <c r="B7" s="6" t="n">
        <v>0</v>
      </c>
      <c r="C7" s="6" t="n">
        <v>0</v>
      </c>
    </row>
    <row r="8" spans="1:3">
      <c r="A8" s="4" t="s">
        <v>127</v>
      </c>
      <c r="B8" s="8" t="n">
        <v>0.001</v>
      </c>
      <c r="C8" s="8" t="n">
        <v>0.001</v>
      </c>
    </row>
    <row r="9" spans="1:3">
      <c r="A9" s="4" t="s">
        <v>128</v>
      </c>
      <c r="B9" s="6" t="n">
        <v>20000000</v>
      </c>
      <c r="C9" s="6" t="n">
        <v>20000000</v>
      </c>
    </row>
    <row r="10" spans="1:3">
      <c r="A10" s="4" t="s">
        <v>129</v>
      </c>
      <c r="B10" s="6" t="n">
        <v>9093715</v>
      </c>
      <c r="C10" s="6" t="n">
        <v>9045345</v>
      </c>
    </row>
    <row r="11" spans="1:3">
      <c r="A11" s="4" t="s">
        <v>130</v>
      </c>
      <c r="B11" s="6" t="n">
        <v>294279</v>
      </c>
      <c r="C11" s="6" t="n">
        <v>2928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2"/>
    <col customWidth="1" max="2" min="2" width="16"/>
    <col customWidth="1" max="3" min="3" width="16"/>
    <col customWidth="1" max="4" min="4" width="16"/>
    <col customWidth="1" max="5" min="5" width="14"/>
    <col customWidth="1" max="6" min="6" width="14"/>
  </cols>
  <sheetData>
    <row r="1" spans="1:6">
      <c r="A1" s="1" t="s">
        <v>455</v>
      </c>
      <c r="B1" s="2" t="s">
        <v>456</v>
      </c>
      <c r="C1" s="2" t="s">
        <v>457</v>
      </c>
      <c r="D1" s="2" t="s">
        <v>458</v>
      </c>
      <c r="E1" s="2" t="s">
        <v>2</v>
      </c>
      <c r="F1" s="2" t="s">
        <v>459</v>
      </c>
    </row>
    <row r="2" spans="1:6">
      <c r="A2" s="3" t="s">
        <v>409</v>
      </c>
    </row>
    <row r="3" spans="1:6">
      <c r="A3" s="4" t="s">
        <v>460</v>
      </c>
      <c r="E3" s="5" t="n">
        <v>1429000</v>
      </c>
    </row>
    <row r="4" spans="1:6">
      <c r="A4" s="4" t="s">
        <v>461</v>
      </c>
    </row>
    <row r="5" spans="1:6">
      <c r="A5" s="3" t="s">
        <v>409</v>
      </c>
    </row>
    <row r="6" spans="1:6">
      <c r="A6" s="4" t="s">
        <v>462</v>
      </c>
      <c r="D6" s="5" t="n">
        <v>20000000</v>
      </c>
    </row>
    <row r="7" spans="1:6">
      <c r="A7" s="4" t="s">
        <v>463</v>
      </c>
      <c r="B7" s="4" t="s">
        <v>464</v>
      </c>
      <c r="C7" s="4" t="s">
        <v>465</v>
      </c>
      <c r="D7" s="4" t="s">
        <v>466</v>
      </c>
    </row>
    <row r="8" spans="1:6">
      <c r="A8" s="4" t="s">
        <v>460</v>
      </c>
      <c r="B8" s="5" t="n">
        <v>2000000</v>
      </c>
      <c r="C8" s="5" t="n">
        <v>2000000</v>
      </c>
    </row>
    <row r="9" spans="1:6">
      <c r="A9" s="4" t="s">
        <v>102</v>
      </c>
      <c r="B9" s="5" t="n">
        <v>2000000</v>
      </c>
    </row>
    <row r="10" spans="1:6">
      <c r="A10" s="4" t="s">
        <v>467</v>
      </c>
    </row>
    <row r="11" spans="1:6">
      <c r="A11" s="3" t="s">
        <v>409</v>
      </c>
    </row>
    <row r="12" spans="1:6">
      <c r="A12" s="4" t="s">
        <v>468</v>
      </c>
      <c r="D12" s="4" t="s">
        <v>334</v>
      </c>
    </row>
    <row r="13" spans="1:6">
      <c r="A13" s="4" t="s">
        <v>469</v>
      </c>
    </row>
    <row r="14" spans="1:6">
      <c r="A14" s="3" t="s">
        <v>409</v>
      </c>
    </row>
    <row r="15" spans="1:6">
      <c r="A15" s="4" t="s">
        <v>462</v>
      </c>
      <c r="F15" s="5" t="n">
        <v>20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470</v>
      </c>
      <c r="B1" s="2" t="s">
        <v>1</v>
      </c>
    </row>
    <row r="2" spans="1:2">
      <c r="B2" s="2" t="s">
        <v>471</v>
      </c>
    </row>
    <row r="3" spans="1:2">
      <c r="A3" s="3" t="s">
        <v>472</v>
      </c>
    </row>
    <row r="4" spans="1:2">
      <c r="A4" s="4" t="s">
        <v>473</v>
      </c>
      <c r="B4" s="6" t="n">
        <v>4</v>
      </c>
    </row>
    <row r="5" spans="1:2">
      <c r="A5" s="4" t="s">
        <v>474</v>
      </c>
      <c r="B5" s="6" t="n">
        <v>0</v>
      </c>
    </row>
    <row r="6" spans="1:2">
      <c r="A6" s="4" t="s">
        <v>475</v>
      </c>
      <c r="B6" s="9" t="n">
        <v>0.6</v>
      </c>
    </row>
    <row r="7" spans="1:2">
      <c r="A7" s="4" t="s">
        <v>476</v>
      </c>
      <c r="B7" s="4" t="s">
        <v>165</v>
      </c>
    </row>
    <row r="8" spans="1:2">
      <c r="A8" s="4" t="s">
        <v>477</v>
      </c>
      <c r="B8" s="9" t="n">
        <v>0.8</v>
      </c>
    </row>
    <row r="9" spans="1:2">
      <c r="A9" s="4" t="s">
        <v>478</v>
      </c>
      <c r="B9" s="4" t="s">
        <v>479</v>
      </c>
    </row>
    <row r="10" spans="1:2">
      <c r="A10" s="4" t="s">
        <v>480</v>
      </c>
      <c r="B10" s="9" t="n">
        <v>0.5</v>
      </c>
    </row>
    <row r="11" spans="1:2">
      <c r="A11" s="4" t="s">
        <v>481</v>
      </c>
      <c r="B11" s="4" t="s">
        <v>34</v>
      </c>
    </row>
    <row r="12" spans="1:2">
      <c r="A12" s="4" t="s">
        <v>354</v>
      </c>
    </row>
    <row r="13" spans="1:2">
      <c r="A13" s="3" t="s">
        <v>472</v>
      </c>
    </row>
    <row r="14" spans="1:2">
      <c r="A14" s="4" t="s">
        <v>482</v>
      </c>
      <c r="B14" s="4" t="s">
        <v>483</v>
      </c>
    </row>
    <row r="15" spans="1:2">
      <c r="A15" s="4" t="s">
        <v>484</v>
      </c>
      <c r="B15" s="4" t="s">
        <v>353</v>
      </c>
    </row>
    <row r="16" spans="1:2">
      <c r="A16" s="4" t="s">
        <v>346</v>
      </c>
    </row>
    <row r="17" spans="1:2">
      <c r="A17" s="3" t="s">
        <v>472</v>
      </c>
    </row>
    <row r="18" spans="1:2">
      <c r="A18" s="4" t="s">
        <v>484</v>
      </c>
      <c r="B18" s="4" t="s">
        <v>48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450</v>
      </c>
    </row>
    <row r="2" spans="1:2">
      <c r="A2" s="3" t="s">
        <v>487</v>
      </c>
    </row>
    <row r="3" spans="1:2">
      <c r="A3" s="4" t="s">
        <v>451</v>
      </c>
      <c r="B3" s="5" t="n">
        <v>212</v>
      </c>
    </row>
    <row r="4" spans="1:2">
      <c r="A4" s="4" t="s">
        <v>452</v>
      </c>
      <c r="B4" s="6" t="n">
        <v>192</v>
      </c>
    </row>
    <row r="5" spans="1:2">
      <c r="A5" s="4" t="s">
        <v>453</v>
      </c>
      <c r="B5" s="6" t="n">
        <v>181</v>
      </c>
    </row>
    <row r="6" spans="1:2">
      <c r="A6" s="4" t="s">
        <v>454</v>
      </c>
      <c r="B6" s="6" t="n">
        <v>87</v>
      </c>
    </row>
    <row r="7" spans="1:2">
      <c r="A7" s="4" t="s">
        <v>488</v>
      </c>
      <c r="B7" s="6" t="n">
        <v>11</v>
      </c>
    </row>
    <row r="8" spans="1:2">
      <c r="A8" s="4" t="s">
        <v>489</v>
      </c>
      <c r="B8" s="6" t="n">
        <v>683</v>
      </c>
    </row>
    <row r="9" spans="1:2">
      <c r="A9" s="4" t="s">
        <v>490</v>
      </c>
      <c r="B9" s="6" t="n">
        <v>-41</v>
      </c>
    </row>
    <row r="10" spans="1:2">
      <c r="A10" s="4" t="s">
        <v>491</v>
      </c>
      <c r="B10" s="6" t="n">
        <v>642</v>
      </c>
    </row>
    <row r="11" spans="1:2">
      <c r="A11" s="4" t="s">
        <v>492</v>
      </c>
      <c r="B11" s="6" t="n">
        <v>-208</v>
      </c>
    </row>
    <row r="12" spans="1:2">
      <c r="A12" s="4" t="s">
        <v>493</v>
      </c>
      <c r="B12" s="5" t="n">
        <v>434</v>
      </c>
    </row>
    <row r="13" spans="1:2">
      <c r="A13" s="4" t="s">
        <v>494</v>
      </c>
      <c r="B13" s="4" t="s">
        <v>495</v>
      </c>
    </row>
    <row r="14" spans="1:2">
      <c r="A14" s="3" t="s">
        <v>496</v>
      </c>
    </row>
    <row r="15" spans="1:2">
      <c r="A15" s="4" t="s">
        <v>451</v>
      </c>
      <c r="B15" s="5" t="n">
        <v>583</v>
      </c>
    </row>
    <row r="16" spans="1:2">
      <c r="A16" s="4" t="s">
        <v>452</v>
      </c>
      <c r="B16" s="6" t="n">
        <v>471</v>
      </c>
    </row>
    <row r="17" spans="1:2">
      <c r="A17" s="4" t="s">
        <v>453</v>
      </c>
      <c r="B17" s="6" t="n">
        <v>56</v>
      </c>
    </row>
    <row r="18" spans="1:2">
      <c r="A18" s="4" t="s">
        <v>454</v>
      </c>
      <c r="B18" s="6" t="n">
        <v>15</v>
      </c>
    </row>
    <row r="19" spans="1:2">
      <c r="A19" s="4" t="s">
        <v>489</v>
      </c>
      <c r="B19" s="6" t="n">
        <v>1125</v>
      </c>
    </row>
    <row r="20" spans="1:2">
      <c r="A20" s="4" t="s">
        <v>490</v>
      </c>
      <c r="B20" s="6" t="n">
        <v>-99</v>
      </c>
    </row>
    <row r="21" spans="1:2">
      <c r="A21" s="4" t="s">
        <v>491</v>
      </c>
      <c r="B21" s="6" t="n">
        <v>1026</v>
      </c>
    </row>
    <row r="22" spans="1:2">
      <c r="A22" s="4" t="s">
        <v>492</v>
      </c>
      <c r="B22" s="6" t="n">
        <v>-507</v>
      </c>
    </row>
    <row r="23" spans="1:2">
      <c r="A23" s="4" t="s">
        <v>493</v>
      </c>
      <c r="B23" s="5" t="n">
        <v>519</v>
      </c>
    </row>
    <row r="24" spans="1:2">
      <c r="A24" s="4" t="s">
        <v>494</v>
      </c>
      <c r="B24" s="4" t="s">
        <v>49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8</v>
      </c>
      <c r="B1" s="2" t="s">
        <v>365</v>
      </c>
      <c r="C1" s="2" t="s">
        <v>2</v>
      </c>
      <c r="D1" s="2" t="s">
        <v>65</v>
      </c>
    </row>
    <row r="2" spans="1:4">
      <c r="A2" s="3" t="s">
        <v>499</v>
      </c>
    </row>
    <row r="3" spans="1:4">
      <c r="A3" s="4" t="s">
        <v>500</v>
      </c>
      <c r="B3" s="4" t="s">
        <v>501</v>
      </c>
    </row>
    <row r="4" spans="1:4">
      <c r="A4" s="4" t="s">
        <v>502</v>
      </c>
      <c r="B4" s="4" t="s">
        <v>503</v>
      </c>
    </row>
    <row r="5" spans="1:4">
      <c r="A5" s="4" t="s">
        <v>107</v>
      </c>
      <c r="C5" s="5" t="n">
        <v>3765</v>
      </c>
      <c r="D5" s="5" t="n">
        <v>2835</v>
      </c>
    </row>
    <row r="6" spans="1:4">
      <c r="A6" s="4" t="s">
        <v>504</v>
      </c>
      <c r="C6" s="6" t="n">
        <v>2800</v>
      </c>
    </row>
    <row r="7" spans="1:4">
      <c r="A7" s="4" t="s">
        <v>505</v>
      </c>
      <c r="C7" s="6" t="n">
        <v>1376</v>
      </c>
      <c r="D7" s="6" t="n">
        <v>1603</v>
      </c>
    </row>
    <row r="8" spans="1:4">
      <c r="A8" s="4" t="s">
        <v>370</v>
      </c>
    </row>
    <row r="9" spans="1:4">
      <c r="A9" s="3" t="s">
        <v>499</v>
      </c>
    </row>
    <row r="10" spans="1:4">
      <c r="A10" s="4" t="s">
        <v>506</v>
      </c>
      <c r="B10" s="5" t="n">
        <v>6700</v>
      </c>
    </row>
    <row r="11" spans="1:4">
      <c r="A11" s="4" t="s">
        <v>507</v>
      </c>
      <c r="B11" s="4" t="s">
        <v>508</v>
      </c>
    </row>
    <row r="12" spans="1:4">
      <c r="A12" s="4" t="s">
        <v>107</v>
      </c>
      <c r="C12" s="5" t="n">
        <v>2800</v>
      </c>
      <c r="D12" s="5" t="n">
        <v>2800</v>
      </c>
    </row>
    <row r="13" spans="1:4">
      <c r="A13" s="4" t="s">
        <v>505</v>
      </c>
      <c r="B13" s="5" t="n">
        <v>700</v>
      </c>
    </row>
    <row r="14" spans="1:4">
      <c r="A14" s="4" t="s">
        <v>509</v>
      </c>
    </row>
    <row r="15" spans="1:4">
      <c r="A15" s="3" t="s">
        <v>499</v>
      </c>
    </row>
    <row r="16" spans="1:4">
      <c r="A16" s="4" t="s">
        <v>510</v>
      </c>
      <c r="B16" s="5" t="n">
        <v>35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11</v>
      </c>
      <c r="B1" s="2" t="s">
        <v>2</v>
      </c>
      <c r="C1" s="2" t="s">
        <v>65</v>
      </c>
    </row>
    <row r="2" spans="1:3">
      <c r="A2" s="4" t="s">
        <v>512</v>
      </c>
    </row>
    <row r="3" spans="1:3">
      <c r="A3" s="4" t="s">
        <v>513</v>
      </c>
      <c r="B3" s="9" t="n">
        <v>16.9</v>
      </c>
      <c r="C3" s="9" t="n">
        <v>18.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65</v>
      </c>
    </row>
    <row r="2" spans="1:3">
      <c r="A2" s="4" t="s">
        <v>354</v>
      </c>
    </row>
    <row r="3" spans="1:3">
      <c r="A3" s="3" t="s">
        <v>515</v>
      </c>
    </row>
    <row r="4" spans="1:3">
      <c r="A4" s="4" t="s">
        <v>516</v>
      </c>
      <c r="B4" s="5" t="n">
        <v>-100000</v>
      </c>
      <c r="C4" s="5" t="n">
        <v>100000</v>
      </c>
    </row>
    <row r="5" spans="1:3">
      <c r="A5" s="4" t="s">
        <v>517</v>
      </c>
    </row>
    <row r="6" spans="1:3">
      <c r="A6" s="3" t="s">
        <v>515</v>
      </c>
    </row>
    <row r="7" spans="1:3">
      <c r="A7" s="4" t="s">
        <v>518</v>
      </c>
      <c r="B7" s="5" t="n">
        <v>4900000</v>
      </c>
      <c r="C7" s="5" t="n">
        <v>74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9</v>
      </c>
      <c r="B1" s="2" t="s">
        <v>384</v>
      </c>
      <c r="J1" s="2" t="s">
        <v>1</v>
      </c>
    </row>
    <row r="2" spans="1:12">
      <c r="B2" s="2" t="s">
        <v>2</v>
      </c>
      <c r="C2" s="2" t="s">
        <v>385</v>
      </c>
      <c r="D2" s="2" t="s">
        <v>4</v>
      </c>
      <c r="E2" s="2" t="s">
        <v>386</v>
      </c>
      <c r="F2" s="2" t="s">
        <v>65</v>
      </c>
      <c r="G2" s="2" t="s">
        <v>387</v>
      </c>
      <c r="H2" s="2" t="s">
        <v>388</v>
      </c>
      <c r="I2" s="2" t="s">
        <v>389</v>
      </c>
      <c r="J2" s="2" t="s">
        <v>2</v>
      </c>
      <c r="K2" s="2" t="s">
        <v>65</v>
      </c>
      <c r="L2" s="2" t="s">
        <v>66</v>
      </c>
    </row>
    <row r="3" spans="1:12">
      <c r="A3" s="3" t="s">
        <v>222</v>
      </c>
    </row>
    <row r="4" spans="1:12">
      <c r="A4" s="4" t="s">
        <v>520</v>
      </c>
      <c r="J4" s="5" t="n">
        <v>-7</v>
      </c>
      <c r="K4" s="5" t="n">
        <v>-1</v>
      </c>
      <c r="L4" s="5" t="n">
        <v>-28</v>
      </c>
    </row>
    <row r="5" spans="1:12">
      <c r="A5" s="4" t="s">
        <v>521</v>
      </c>
      <c r="J5" s="6" t="n">
        <v>22</v>
      </c>
      <c r="K5" s="6" t="n">
        <v>86</v>
      </c>
      <c r="L5" s="6" t="n">
        <v>21</v>
      </c>
    </row>
    <row r="6" spans="1:12">
      <c r="A6" s="4" t="s">
        <v>522</v>
      </c>
      <c r="J6" s="6" t="n">
        <v>-279</v>
      </c>
      <c r="K6" s="6" t="n">
        <v>2100</v>
      </c>
      <c r="L6" s="6" t="n">
        <v>114</v>
      </c>
    </row>
    <row r="7" spans="1:12">
      <c r="A7" s="4" t="s">
        <v>523</v>
      </c>
      <c r="J7" s="6" t="n">
        <v>-238</v>
      </c>
      <c r="K7" s="6" t="n">
        <v>-250</v>
      </c>
      <c r="L7" s="6" t="n">
        <v>568</v>
      </c>
    </row>
    <row r="8" spans="1:12">
      <c r="A8" s="4" t="s">
        <v>524</v>
      </c>
      <c r="L8" s="6" t="n">
        <v>-8276</v>
      </c>
    </row>
    <row r="9" spans="1:12">
      <c r="A9" s="4" t="s">
        <v>76</v>
      </c>
      <c r="B9" s="5" t="n">
        <v>-557</v>
      </c>
      <c r="C9" s="5" t="n">
        <v>-577</v>
      </c>
      <c r="D9" s="5" t="n">
        <v>384</v>
      </c>
      <c r="E9" s="5" t="n">
        <v>248</v>
      </c>
      <c r="F9" s="5" t="n">
        <v>-441</v>
      </c>
      <c r="G9" s="5" t="n">
        <v>460</v>
      </c>
      <c r="H9" s="5" t="n">
        <v>1139</v>
      </c>
      <c r="I9" s="5" t="n">
        <v>777</v>
      </c>
      <c r="J9" s="5" t="n">
        <v>-502</v>
      </c>
      <c r="K9" s="5" t="n">
        <v>1935</v>
      </c>
      <c r="L9" s="5" t="n">
        <v>-7601</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5</v>
      </c>
      <c r="B1" s="2" t="s">
        <v>384</v>
      </c>
      <c r="J1" s="2" t="s">
        <v>1</v>
      </c>
    </row>
    <row r="2" spans="1:12">
      <c r="B2" s="2" t="s">
        <v>2</v>
      </c>
      <c r="C2" s="2" t="s">
        <v>385</v>
      </c>
      <c r="D2" s="2" t="s">
        <v>4</v>
      </c>
      <c r="E2" s="2" t="s">
        <v>386</v>
      </c>
      <c r="F2" s="2" t="s">
        <v>65</v>
      </c>
      <c r="G2" s="2" t="s">
        <v>387</v>
      </c>
      <c r="H2" s="2" t="s">
        <v>388</v>
      </c>
      <c r="I2" s="2" t="s">
        <v>389</v>
      </c>
      <c r="J2" s="2" t="s">
        <v>2</v>
      </c>
      <c r="K2" s="2" t="s">
        <v>65</v>
      </c>
      <c r="L2" s="2" t="s">
        <v>66</v>
      </c>
    </row>
    <row r="3" spans="1:12">
      <c r="A3" s="3" t="s">
        <v>222</v>
      </c>
    </row>
    <row r="4" spans="1:12">
      <c r="A4" s="4" t="s">
        <v>526</v>
      </c>
      <c r="J4" s="5" t="n">
        <v>792</v>
      </c>
      <c r="K4" s="5" t="n">
        <v>2645</v>
      </c>
      <c r="L4" s="5" t="n">
        <v>3</v>
      </c>
    </row>
    <row r="5" spans="1:12">
      <c r="A5" s="4" t="s">
        <v>527</v>
      </c>
      <c r="J5" s="6" t="n">
        <v>38</v>
      </c>
      <c r="K5" s="6" t="n">
        <v>74</v>
      </c>
      <c r="L5" s="6" t="n">
        <v>3</v>
      </c>
    </row>
    <row r="6" spans="1:12">
      <c r="A6" s="4" t="s">
        <v>528</v>
      </c>
      <c r="J6" s="6" t="n">
        <v>-1233</v>
      </c>
      <c r="K6" s="6" t="n">
        <v>-874</v>
      </c>
      <c r="L6" s="6" t="n">
        <v>-425</v>
      </c>
    </row>
    <row r="7" spans="1:12">
      <c r="A7" s="4" t="s">
        <v>529</v>
      </c>
      <c r="J7" s="6" t="n">
        <v>-193</v>
      </c>
      <c r="K7" s="6" t="n">
        <v>-167</v>
      </c>
      <c r="L7" s="6" t="n">
        <v>475</v>
      </c>
    </row>
    <row r="8" spans="1:12">
      <c r="A8" s="4" t="s">
        <v>530</v>
      </c>
      <c r="L8" s="6" t="n">
        <v>-8276</v>
      </c>
    </row>
    <row r="9" spans="1:12">
      <c r="A9" s="4" t="s">
        <v>531</v>
      </c>
      <c r="J9" s="6" t="n">
        <v>41</v>
      </c>
      <c r="K9" s="6" t="n">
        <v>277</v>
      </c>
      <c r="L9" s="6" t="n">
        <v>506</v>
      </c>
    </row>
    <row r="10" spans="1:12">
      <c r="A10" s="4" t="s">
        <v>140</v>
      </c>
      <c r="J10" s="6" t="n">
        <v>53</v>
      </c>
      <c r="K10" s="6" t="n">
        <v>-20</v>
      </c>
      <c r="L10" s="6" t="n">
        <v>113</v>
      </c>
    </row>
    <row r="11" spans="1:12">
      <c r="A11" s="4" t="s">
        <v>76</v>
      </c>
      <c r="B11" s="5" t="n">
        <v>-557</v>
      </c>
      <c r="C11" s="5" t="n">
        <v>-577</v>
      </c>
      <c r="D11" s="5" t="n">
        <v>384</v>
      </c>
      <c r="E11" s="5" t="n">
        <v>248</v>
      </c>
      <c r="F11" s="5" t="n">
        <v>-441</v>
      </c>
      <c r="G11" s="5" t="n">
        <v>460</v>
      </c>
      <c r="H11" s="5" t="n">
        <v>1139</v>
      </c>
      <c r="I11" s="5" t="n">
        <v>777</v>
      </c>
      <c r="J11" s="5" t="n">
        <v>-502</v>
      </c>
      <c r="K11" s="5" t="n">
        <v>1935</v>
      </c>
      <c r="L11" s="5" t="n">
        <v>-7601</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532</v>
      </c>
      <c r="B1" s="2" t="s">
        <v>1</v>
      </c>
    </row>
    <row r="2" spans="1:4">
      <c r="B2" s="2" t="s">
        <v>2</v>
      </c>
      <c r="C2" s="2" t="s">
        <v>66</v>
      </c>
      <c r="D2" s="2" t="s">
        <v>65</v>
      </c>
    </row>
    <row r="3" spans="1:4">
      <c r="A3" s="3" t="s">
        <v>533</v>
      </c>
    </row>
    <row r="4" spans="1:4">
      <c r="A4" s="4" t="s">
        <v>524</v>
      </c>
      <c r="C4" s="5" t="n">
        <v>8276</v>
      </c>
    </row>
    <row r="5" spans="1:4">
      <c r="A5" s="4" t="s">
        <v>534</v>
      </c>
      <c r="B5" s="4" t="s">
        <v>535</v>
      </c>
    </row>
    <row r="6" spans="1:4">
      <c r="A6" s="4" t="s">
        <v>536</v>
      </c>
      <c r="B6" s="5" t="n">
        <v>8600</v>
      </c>
      <c r="D6" s="5" t="n">
        <v>18700</v>
      </c>
    </row>
    <row r="7" spans="1:4">
      <c r="A7" s="4" t="s">
        <v>537</v>
      </c>
      <c r="B7" s="4" t="s">
        <v>538</v>
      </c>
    </row>
    <row r="8" spans="1:4">
      <c r="A8" s="4" t="s">
        <v>539</v>
      </c>
      <c r="B8" s="5" t="n">
        <v>2800</v>
      </c>
      <c r="D8" s="6" t="n">
        <v>5200</v>
      </c>
    </row>
    <row r="9" spans="1:4">
      <c r="A9" s="4" t="s">
        <v>540</v>
      </c>
      <c r="B9" s="4" t="s">
        <v>541</v>
      </c>
    </row>
    <row r="10" spans="1:4">
      <c r="A10" s="4" t="s">
        <v>542</v>
      </c>
    </row>
    <row r="11" spans="1:4">
      <c r="A11" s="3" t="s">
        <v>533</v>
      </c>
    </row>
    <row r="12" spans="1:4">
      <c r="A12" s="4" t="s">
        <v>543</v>
      </c>
      <c r="B12" s="5" t="n">
        <v>5200</v>
      </c>
      <c r="D12" s="6" t="n">
        <v>4000</v>
      </c>
    </row>
    <row r="13" spans="1:4">
      <c r="A13" s="4" t="s">
        <v>544</v>
      </c>
      <c r="B13" s="4" t="s">
        <v>545</v>
      </c>
    </row>
    <row r="14" spans="1:4">
      <c r="A14" s="4" t="s">
        <v>546</v>
      </c>
    </row>
    <row r="15" spans="1:4">
      <c r="A15" s="3" t="s">
        <v>533</v>
      </c>
    </row>
    <row r="16" spans="1:4">
      <c r="A16" s="4" t="s">
        <v>536</v>
      </c>
      <c r="B16" s="5" t="n">
        <v>8800</v>
      </c>
      <c r="D16" s="6" t="n">
        <v>8800</v>
      </c>
    </row>
    <row r="17" spans="1:4">
      <c r="A17" s="4" t="s">
        <v>537</v>
      </c>
      <c r="B17" s="4" t="s">
        <v>538</v>
      </c>
    </row>
    <row r="18" spans="1:4">
      <c r="A18" s="4" t="s">
        <v>543</v>
      </c>
      <c r="B18" s="5" t="n">
        <v>200</v>
      </c>
      <c r="D18" s="5" t="n">
        <v>200</v>
      </c>
    </row>
    <row r="19" spans="1:4">
      <c r="A19" s="4" t="s">
        <v>544</v>
      </c>
      <c r="B19" s="4" t="s">
        <v>547</v>
      </c>
    </row>
    <row r="20" spans="1:4">
      <c r="A20" s="4" t="s">
        <v>548</v>
      </c>
      <c r="B20" s="4" t="s">
        <v>549</v>
      </c>
    </row>
    <row r="21" spans="1:4">
      <c r="A21" s="4" t="s">
        <v>550</v>
      </c>
    </row>
    <row r="22" spans="1:4">
      <c r="A22" s="3" t="s">
        <v>533</v>
      </c>
    </row>
    <row r="23" spans="1:4">
      <c r="A23" s="4" t="s">
        <v>551</v>
      </c>
      <c r="B23" s="4" t="s">
        <v>552</v>
      </c>
    </row>
    <row r="24" spans="1:4">
      <c r="A24" s="4" t="s">
        <v>553</v>
      </c>
    </row>
    <row r="25" spans="1:4">
      <c r="A25" s="3" t="s">
        <v>533</v>
      </c>
    </row>
    <row r="26" spans="1:4">
      <c r="A26" s="4" t="s">
        <v>548</v>
      </c>
      <c r="B26" s="4" t="s">
        <v>54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65</v>
      </c>
    </row>
    <row r="2" spans="1:3">
      <c r="A2" s="3" t="s">
        <v>222</v>
      </c>
    </row>
    <row r="3" spans="1:3">
      <c r="A3" s="4" t="s">
        <v>555</v>
      </c>
      <c r="B3" s="5" t="n">
        <v>7659</v>
      </c>
      <c r="C3" s="5" t="n">
        <v>8331</v>
      </c>
    </row>
    <row r="4" spans="1:3">
      <c r="A4" s="4" t="s">
        <v>200</v>
      </c>
      <c r="B4" s="6" t="n">
        <v>970</v>
      </c>
      <c r="C4" s="6" t="n">
        <v>787</v>
      </c>
    </row>
    <row r="5" spans="1:3">
      <c r="A5" s="4" t="s">
        <v>180</v>
      </c>
      <c r="B5" s="6" t="n">
        <v>2029</v>
      </c>
      <c r="C5" s="6" t="n">
        <v>1909</v>
      </c>
    </row>
    <row r="6" spans="1:3">
      <c r="A6" s="4" t="s">
        <v>556</v>
      </c>
      <c r="B6" s="6" t="n">
        <v>166</v>
      </c>
      <c r="C6" s="6" t="n">
        <v>239</v>
      </c>
    </row>
    <row r="7" spans="1:3">
      <c r="A7" s="4" t="s">
        <v>557</v>
      </c>
      <c r="B7" s="6" t="n">
        <v>333</v>
      </c>
      <c r="C7" s="6" t="n">
        <v>836</v>
      </c>
    </row>
    <row r="8" spans="1:3">
      <c r="A8" s="4" t="s">
        <v>558</v>
      </c>
      <c r="B8" s="6" t="n">
        <v>7</v>
      </c>
      <c r="C8" s="6" t="n">
        <v>5</v>
      </c>
    </row>
    <row r="9" spans="1:3">
      <c r="A9" s="4" t="s">
        <v>559</v>
      </c>
      <c r="B9" s="6" t="n">
        <v>11164</v>
      </c>
      <c r="C9" s="6" t="n">
        <v>12107</v>
      </c>
    </row>
    <row r="10" spans="1:3">
      <c r="A10" s="4" t="s">
        <v>560</v>
      </c>
      <c r="B10" s="6" t="n">
        <v>21312</v>
      </c>
      <c r="C10" s="6" t="n">
        <v>22951</v>
      </c>
    </row>
    <row r="11" spans="1:3">
      <c r="A11" s="4" t="s">
        <v>558</v>
      </c>
      <c r="B11" s="6" t="n">
        <v>814</v>
      </c>
      <c r="C11" s="6" t="n">
        <v>637</v>
      </c>
    </row>
    <row r="12" spans="1:3">
      <c r="A12" s="4" t="s">
        <v>561</v>
      </c>
      <c r="B12" s="6" t="n">
        <v>22126</v>
      </c>
      <c r="C12" s="6" t="n">
        <v>23588</v>
      </c>
    </row>
    <row r="13" spans="1:3">
      <c r="A13" s="4" t="s">
        <v>562</v>
      </c>
      <c r="B13" s="5" t="n">
        <v>10962</v>
      </c>
      <c r="C13" s="5" t="n">
        <v>114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65</v>
      </c>
      <c r="D2" s="2" t="s">
        <v>66</v>
      </c>
    </row>
    <row r="3" spans="1:4">
      <c r="A3" s="3" t="s">
        <v>132</v>
      </c>
    </row>
    <row r="4" spans="1:4">
      <c r="A4" s="4" t="s">
        <v>77</v>
      </c>
      <c r="B4" s="5" t="n">
        <v>4275</v>
      </c>
      <c r="C4" s="5" t="n">
        <v>10662</v>
      </c>
      <c r="D4" s="5" t="n">
        <v>7610</v>
      </c>
    </row>
    <row r="5" spans="1:4">
      <c r="A5" s="3" t="s">
        <v>133</v>
      </c>
    </row>
    <row r="6" spans="1:4">
      <c r="A6" s="4" t="s">
        <v>134</v>
      </c>
      <c r="B6" s="6" t="n">
        <v>19133</v>
      </c>
      <c r="C6" s="6" t="n">
        <v>18918</v>
      </c>
      <c r="D6" s="6" t="n">
        <v>18823</v>
      </c>
    </row>
    <row r="7" spans="1:4">
      <c r="A7" s="4" t="s">
        <v>135</v>
      </c>
      <c r="B7" s="6" t="n">
        <v>-517</v>
      </c>
      <c r="C7" s="6" t="n">
        <v>1850</v>
      </c>
      <c r="D7" s="6" t="n">
        <v>-7593</v>
      </c>
    </row>
    <row r="8" spans="1:4">
      <c r="A8" s="4" t="s">
        <v>136</v>
      </c>
      <c r="B8" s="6" t="n">
        <v>1390</v>
      </c>
      <c r="C8" s="6" t="n">
        <v>1442</v>
      </c>
      <c r="D8" s="6" t="n">
        <v>1564</v>
      </c>
    </row>
    <row r="9" spans="1:4">
      <c r="A9" s="3" t="s">
        <v>137</v>
      </c>
    </row>
    <row r="10" spans="1:4">
      <c r="A10" s="4" t="s">
        <v>138</v>
      </c>
      <c r="B10" s="6" t="n">
        <v>-2977</v>
      </c>
      <c r="C10" s="6" t="n">
        <v>-7628</v>
      </c>
      <c r="D10" s="6" t="n">
        <v>-5567</v>
      </c>
    </row>
    <row r="11" spans="1:4">
      <c r="A11" s="4" t="s">
        <v>93</v>
      </c>
      <c r="B11" s="6" t="n">
        <v>-14965</v>
      </c>
      <c r="C11" s="6" t="n">
        <v>-20373</v>
      </c>
      <c r="D11" s="6" t="n">
        <v>-27378</v>
      </c>
    </row>
    <row r="12" spans="1:4">
      <c r="A12" s="4" t="s">
        <v>100</v>
      </c>
      <c r="B12" s="6" t="n">
        <v>-1412</v>
      </c>
      <c r="C12" s="6" t="n">
        <v>5293</v>
      </c>
      <c r="D12" s="6" t="n">
        <v>14178</v>
      </c>
    </row>
    <row r="13" spans="1:4">
      <c r="A13" s="4" t="s">
        <v>101</v>
      </c>
      <c r="B13" s="6" t="n">
        <v>-3490</v>
      </c>
      <c r="C13" s="6" t="n">
        <v>3865</v>
      </c>
      <c r="D13" s="6" t="n">
        <v>272</v>
      </c>
    </row>
    <row r="14" spans="1:4">
      <c r="A14" s="4" t="s">
        <v>139</v>
      </c>
      <c r="B14" s="6" t="n">
        <v>84</v>
      </c>
      <c r="C14" s="6" t="n">
        <v>-246</v>
      </c>
      <c r="D14" s="6" t="n">
        <v>77</v>
      </c>
    </row>
    <row r="15" spans="1:4">
      <c r="A15" s="4" t="s">
        <v>140</v>
      </c>
      <c r="B15" s="6" t="n">
        <v>-5930</v>
      </c>
      <c r="C15" s="6" t="n">
        <v>2824</v>
      </c>
      <c r="D15" s="6" t="n">
        <v>-881</v>
      </c>
    </row>
    <row r="16" spans="1:4">
      <c r="A16" s="4" t="s">
        <v>141</v>
      </c>
      <c r="B16" s="6" t="n">
        <v>-4409</v>
      </c>
      <c r="C16" s="6" t="n">
        <v>16607</v>
      </c>
      <c r="D16" s="6" t="n">
        <v>1105</v>
      </c>
    </row>
    <row r="17" spans="1:4">
      <c r="A17" s="3" t="s">
        <v>142</v>
      </c>
    </row>
    <row r="18" spans="1:4">
      <c r="A18" s="4" t="s">
        <v>143</v>
      </c>
      <c r="B18" s="6" t="n">
        <v>-17354</v>
      </c>
      <c r="C18" s="6" t="n">
        <v>-15388</v>
      </c>
      <c r="D18" s="6" t="n">
        <v>-7996</v>
      </c>
    </row>
    <row r="19" spans="1:4">
      <c r="A19" s="4" t="s">
        <v>144</v>
      </c>
      <c r="C19" s="6" t="n">
        <v>10</v>
      </c>
      <c r="D19" s="6" t="n">
        <v>70</v>
      </c>
    </row>
    <row r="20" spans="1:4">
      <c r="A20" s="4" t="s">
        <v>145</v>
      </c>
      <c r="B20" s="6" t="n">
        <v>-17354</v>
      </c>
      <c r="C20" s="6" t="n">
        <v>-15378</v>
      </c>
      <c r="D20" s="6" t="n">
        <v>-7926</v>
      </c>
    </row>
    <row r="21" spans="1:4">
      <c r="A21" s="3" t="s">
        <v>146</v>
      </c>
    </row>
    <row r="22" spans="1:4">
      <c r="A22" s="4" t="s">
        <v>147</v>
      </c>
      <c r="B22" s="6" t="n">
        <v>174907</v>
      </c>
      <c r="C22" s="6" t="n">
        <v>368910</v>
      </c>
      <c r="D22" s="6" t="n">
        <v>350314</v>
      </c>
    </row>
    <row r="23" spans="1:4">
      <c r="A23" s="4" t="s">
        <v>148</v>
      </c>
      <c r="B23" s="6" t="n">
        <v>-153632</v>
      </c>
      <c r="C23" s="6" t="n">
        <v>-388728</v>
      </c>
      <c r="D23" s="6" t="n">
        <v>-338836</v>
      </c>
    </row>
    <row r="24" spans="1:4">
      <c r="A24" s="4" t="s">
        <v>149</v>
      </c>
      <c r="C24" s="6" t="n">
        <v>2835</v>
      </c>
    </row>
    <row r="25" spans="1:4">
      <c r="A25" s="4" t="s">
        <v>150</v>
      </c>
      <c r="B25" s="6" t="n">
        <v>-3904</v>
      </c>
      <c r="C25" s="6" t="n">
        <v>-12364</v>
      </c>
      <c r="D25" s="6" t="n">
        <v>-5078</v>
      </c>
    </row>
    <row r="26" spans="1:4">
      <c r="A26" s="4" t="s">
        <v>151</v>
      </c>
      <c r="C26" s="6" t="n">
        <v>-1109</v>
      </c>
    </row>
    <row r="27" spans="1:4">
      <c r="A27" s="4" t="s">
        <v>152</v>
      </c>
      <c r="C27" s="6" t="n">
        <v>32246</v>
      </c>
    </row>
    <row r="28" spans="1:4">
      <c r="A28" s="4" t="s">
        <v>153</v>
      </c>
      <c r="B28" s="6" t="n">
        <v>471</v>
      </c>
      <c r="C28" s="6" t="n">
        <v>865</v>
      </c>
      <c r="D28" s="6" t="n">
        <v>553</v>
      </c>
    </row>
    <row r="29" spans="1:4">
      <c r="A29" s="4" t="s">
        <v>154</v>
      </c>
      <c r="B29" s="6" t="n">
        <v>17842</v>
      </c>
      <c r="C29" s="6" t="n">
        <v>2655</v>
      </c>
      <c r="D29" s="6" t="n">
        <v>6953</v>
      </c>
    </row>
    <row r="30" spans="1:4">
      <c r="A30" s="4" t="s">
        <v>155</v>
      </c>
      <c r="B30" s="6" t="n">
        <v>-3921</v>
      </c>
      <c r="C30" s="6" t="n">
        <v>3884</v>
      </c>
      <c r="D30" s="6" t="n">
        <v>132</v>
      </c>
    </row>
    <row r="31" spans="1:4">
      <c r="A31" s="4" t="s">
        <v>156</v>
      </c>
      <c r="B31" s="6" t="n">
        <v>4091</v>
      </c>
      <c r="C31" s="6" t="n">
        <v>207</v>
      </c>
      <c r="D31" s="6" t="n">
        <v>75</v>
      </c>
    </row>
    <row r="32" spans="1:4">
      <c r="A32" s="4" t="s">
        <v>157</v>
      </c>
      <c r="B32" s="6" t="n">
        <v>170</v>
      </c>
      <c r="C32" s="6" t="n">
        <v>4091</v>
      </c>
      <c r="D32" s="6" t="n">
        <v>207</v>
      </c>
    </row>
    <row r="33" spans="1:4">
      <c r="A33" s="3" t="s">
        <v>158</v>
      </c>
    </row>
    <row r="34" spans="1:4">
      <c r="A34" s="4" t="s">
        <v>159</v>
      </c>
      <c r="B34" s="6" t="n">
        <v>3670</v>
      </c>
      <c r="C34" s="6" t="n">
        <v>4183</v>
      </c>
      <c r="D34" s="6" t="n">
        <v>4027</v>
      </c>
    </row>
    <row r="35" spans="1:4">
      <c r="A35" s="4" t="s">
        <v>160</v>
      </c>
      <c r="B35" s="5" t="n">
        <v>69</v>
      </c>
      <c r="C35" s="5" t="n">
        <v>102</v>
      </c>
      <c r="D35" s="5" t="n">
        <v>-8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3</v>
      </c>
      <c r="B1" s="2" t="s">
        <v>384</v>
      </c>
      <c r="J1" s="2" t="s">
        <v>1</v>
      </c>
    </row>
    <row r="2" spans="1:12">
      <c r="B2" s="2" t="s">
        <v>2</v>
      </c>
      <c r="C2" s="2" t="s">
        <v>385</v>
      </c>
      <c r="D2" s="2" t="s">
        <v>4</v>
      </c>
      <c r="E2" s="2" t="s">
        <v>386</v>
      </c>
      <c r="F2" s="2" t="s">
        <v>65</v>
      </c>
      <c r="G2" s="2" t="s">
        <v>387</v>
      </c>
      <c r="H2" s="2" t="s">
        <v>388</v>
      </c>
      <c r="I2" s="2" t="s">
        <v>389</v>
      </c>
      <c r="J2" s="2" t="s">
        <v>2</v>
      </c>
      <c r="K2" s="2" t="s">
        <v>65</v>
      </c>
      <c r="L2" s="2" t="s">
        <v>66</v>
      </c>
    </row>
    <row r="3" spans="1:12">
      <c r="A3" s="3" t="s">
        <v>564</v>
      </c>
    </row>
    <row r="4" spans="1:12">
      <c r="A4" s="4" t="s">
        <v>77</v>
      </c>
      <c r="B4" s="5" t="n">
        <v>200</v>
      </c>
      <c r="C4" s="5" t="n">
        <v>767</v>
      </c>
      <c r="D4" s="5" t="n">
        <v>2086</v>
      </c>
      <c r="E4" s="5" t="n">
        <v>1222</v>
      </c>
      <c r="F4" s="5" t="n">
        <v>583</v>
      </c>
      <c r="G4" s="5" t="n">
        <v>3916</v>
      </c>
      <c r="H4" s="5" t="n">
        <v>4038</v>
      </c>
      <c r="I4" s="5" t="n">
        <v>2125</v>
      </c>
      <c r="J4" s="5" t="n">
        <v>4275</v>
      </c>
      <c r="K4" s="5" t="n">
        <v>10662</v>
      </c>
      <c r="L4" s="5" t="n">
        <v>7610</v>
      </c>
    </row>
    <row r="5" spans="1:12">
      <c r="A5" s="3" t="s">
        <v>565</v>
      </c>
    </row>
    <row r="6" spans="1:12">
      <c r="A6" s="4" t="s">
        <v>566</v>
      </c>
      <c r="J6" s="6" t="n">
        <v>8778753</v>
      </c>
      <c r="K6" s="6" t="n">
        <v>8132632</v>
      </c>
      <c r="L6" s="6" t="n">
        <v>7225697</v>
      </c>
    </row>
    <row r="7" spans="1:12">
      <c r="A7" s="4" t="s">
        <v>567</v>
      </c>
      <c r="J7" s="6" t="n">
        <v>94966</v>
      </c>
      <c r="K7" s="6" t="n">
        <v>215060</v>
      </c>
      <c r="L7" s="6" t="n">
        <v>149108</v>
      </c>
    </row>
    <row r="8" spans="1:12">
      <c r="A8" s="4" t="s">
        <v>568</v>
      </c>
      <c r="J8" s="6" t="n">
        <v>8873719</v>
      </c>
      <c r="K8" s="6" t="n">
        <v>8347692</v>
      </c>
      <c r="L8" s="6" t="n">
        <v>7374805</v>
      </c>
    </row>
    <row r="9" spans="1:12">
      <c r="A9" s="3" t="s">
        <v>569</v>
      </c>
    </row>
    <row r="10" spans="1:12">
      <c r="A10" s="4" t="s">
        <v>78</v>
      </c>
      <c r="B10" s="7" t="n">
        <v>0.02</v>
      </c>
      <c r="C10" s="7" t="n">
        <v>0.09</v>
      </c>
      <c r="D10" s="7" t="n">
        <v>0.24</v>
      </c>
      <c r="E10" s="7" t="n">
        <v>0.14</v>
      </c>
      <c r="F10" s="7" t="n">
        <v>0.07000000000000001</v>
      </c>
      <c r="G10" s="7" t="n">
        <v>0.45</v>
      </c>
      <c r="H10" s="7" t="n">
        <v>0.52</v>
      </c>
      <c r="I10" s="7" t="n">
        <v>0.29</v>
      </c>
      <c r="J10" s="7" t="n">
        <v>0.49</v>
      </c>
      <c r="K10" s="7" t="n">
        <v>1.31</v>
      </c>
      <c r="L10" s="7" t="n">
        <v>1.05</v>
      </c>
    </row>
    <row r="11" spans="1:12">
      <c r="A11" s="4" t="s">
        <v>79</v>
      </c>
      <c r="B11" s="7" t="n">
        <v>0.02</v>
      </c>
      <c r="C11" s="7" t="n">
        <v>0.09</v>
      </c>
      <c r="D11" s="7" t="n">
        <v>0.24</v>
      </c>
      <c r="E11" s="7" t="n">
        <v>0.14</v>
      </c>
      <c r="F11" s="7" t="n">
        <v>0.07000000000000001</v>
      </c>
      <c r="G11" s="7" t="n">
        <v>0.44</v>
      </c>
      <c r="H11" s="7" t="n">
        <v>0.5</v>
      </c>
      <c r="I11" s="7" t="n">
        <v>0.28</v>
      </c>
      <c r="J11" s="7" t="n">
        <v>0.48</v>
      </c>
      <c r="K11" s="7" t="n">
        <v>1.28</v>
      </c>
      <c r="L11" s="7" t="n">
        <v>1.03</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s>
  <sheetData>
    <row r="1" spans="1:7">
      <c r="A1" s="1" t="s">
        <v>570</v>
      </c>
      <c r="B1" s="2" t="s">
        <v>571</v>
      </c>
      <c r="C1" s="2" t="s">
        <v>572</v>
      </c>
      <c r="D1" s="2" t="s">
        <v>573</v>
      </c>
      <c r="E1" s="2" t="s">
        <v>2</v>
      </c>
      <c r="F1" s="2" t="s">
        <v>65</v>
      </c>
      <c r="G1" s="2" t="s">
        <v>66</v>
      </c>
    </row>
    <row r="2" spans="1:7">
      <c r="A2" s="3" t="s">
        <v>574</v>
      </c>
    </row>
    <row r="3" spans="1:7">
      <c r="A3" s="4" t="s">
        <v>575</v>
      </c>
      <c r="F3" s="5" t="n">
        <v>32246</v>
      </c>
    </row>
    <row r="4" spans="1:7">
      <c r="A4" s="4" t="s">
        <v>576</v>
      </c>
    </row>
    <row r="5" spans="1:7">
      <c r="A5" s="3" t="s">
        <v>574</v>
      </c>
    </row>
    <row r="6" spans="1:7">
      <c r="A6" s="4" t="s">
        <v>577</v>
      </c>
      <c r="E6" s="6" t="n">
        <v>593975</v>
      </c>
      <c r="F6" s="6" t="n">
        <v>323250</v>
      </c>
      <c r="G6" s="6" t="n">
        <v>590350</v>
      </c>
    </row>
    <row r="7" spans="1:7">
      <c r="A7" s="4" t="s">
        <v>578</v>
      </c>
      <c r="E7" s="7" t="n">
        <v>26.91</v>
      </c>
      <c r="F7" s="7" t="n">
        <v>32.36</v>
      </c>
      <c r="G7" s="7" t="n">
        <v>30.63</v>
      </c>
    </row>
    <row r="8" spans="1:7">
      <c r="A8" s="4" t="s">
        <v>579</v>
      </c>
    </row>
    <row r="9" spans="1:7">
      <c r="A9" s="3" t="s">
        <v>574</v>
      </c>
    </row>
    <row r="10" spans="1:7">
      <c r="A10" s="4" t="s">
        <v>577</v>
      </c>
      <c r="G10" s="6" t="n">
        <v>268351</v>
      </c>
    </row>
    <row r="11" spans="1:7">
      <c r="A11" s="4" t="s">
        <v>580</v>
      </c>
    </row>
    <row r="12" spans="1:7">
      <c r="A12" s="3" t="s">
        <v>574</v>
      </c>
    </row>
    <row r="13" spans="1:7">
      <c r="A13" s="4" t="s">
        <v>581</v>
      </c>
      <c r="C13" s="5" t="n">
        <v>34500</v>
      </c>
    </row>
    <row r="14" spans="1:7">
      <c r="A14" s="4" t="s">
        <v>575</v>
      </c>
      <c r="C14" s="5" t="n">
        <v>32200</v>
      </c>
    </row>
    <row r="15" spans="1:7">
      <c r="A15" s="4" t="s">
        <v>582</v>
      </c>
      <c r="F15" s="6" t="n">
        <v>800000</v>
      </c>
    </row>
    <row r="16" spans="1:7">
      <c r="A16" s="4" t="s">
        <v>169</v>
      </c>
    </row>
    <row r="17" spans="1:7">
      <c r="A17" s="3" t="s">
        <v>574</v>
      </c>
    </row>
    <row r="18" spans="1:7">
      <c r="A18" s="4" t="s">
        <v>583</v>
      </c>
      <c r="F18" s="6" t="n">
        <v>1408163</v>
      </c>
    </row>
    <row r="19" spans="1:7">
      <c r="A19" s="4" t="s">
        <v>584</v>
      </c>
    </row>
    <row r="20" spans="1:7">
      <c r="A20" s="3" t="s">
        <v>574</v>
      </c>
    </row>
    <row r="21" spans="1:7">
      <c r="A21" s="4" t="s">
        <v>583</v>
      </c>
      <c r="B21" s="6" t="n">
        <v>183673</v>
      </c>
      <c r="D21" s="6" t="n">
        <v>1224490</v>
      </c>
    </row>
    <row r="22" spans="1:7">
      <c r="A22" s="4" t="s">
        <v>585</v>
      </c>
      <c r="D22" s="7" t="n">
        <v>24.5</v>
      </c>
    </row>
    <row r="23" spans="1:7">
      <c r="A23" s="4" t="s">
        <v>586</v>
      </c>
      <c r="D23" s="4" t="s">
        <v>58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3"/>
  </cols>
  <sheetData>
    <row r="1" spans="1:5">
      <c r="A1" s="1" t="s">
        <v>588</v>
      </c>
      <c r="B1" s="2" t="s">
        <v>1</v>
      </c>
    </row>
    <row r="2" spans="1:5">
      <c r="B2" s="2" t="s">
        <v>2</v>
      </c>
      <c r="C2" s="2" t="s">
        <v>65</v>
      </c>
      <c r="D2" s="2" t="s">
        <v>66</v>
      </c>
      <c r="E2" s="2" t="s">
        <v>589</v>
      </c>
    </row>
    <row r="3" spans="1:5">
      <c r="A3" s="3" t="s">
        <v>590</v>
      </c>
    </row>
    <row r="4" spans="1:5">
      <c r="A4" s="4" t="s">
        <v>591</v>
      </c>
      <c r="B4" s="5" t="n">
        <v>471</v>
      </c>
      <c r="C4" s="5" t="n">
        <v>865</v>
      </c>
      <c r="D4" s="5" t="n">
        <v>553</v>
      </c>
    </row>
    <row r="5" spans="1:5">
      <c r="A5" s="4" t="s">
        <v>592</v>
      </c>
      <c r="B5" s="7" t="n">
        <v>6.71</v>
      </c>
    </row>
    <row r="6" spans="1:5">
      <c r="A6" s="4" t="s">
        <v>593</v>
      </c>
    </row>
    <row r="7" spans="1:5">
      <c r="A7" s="3" t="s">
        <v>590</v>
      </c>
    </row>
    <row r="8" spans="1:5">
      <c r="A8" s="4" t="s">
        <v>594</v>
      </c>
      <c r="B8" s="4" t="s">
        <v>485</v>
      </c>
    </row>
    <row r="9" spans="1:5">
      <c r="A9" s="4" t="s">
        <v>595</v>
      </c>
    </row>
    <row r="10" spans="1:5">
      <c r="A10" s="3" t="s">
        <v>590</v>
      </c>
    </row>
    <row r="11" spans="1:5">
      <c r="A11" s="4" t="s">
        <v>594</v>
      </c>
      <c r="B11" s="4" t="s">
        <v>495</v>
      </c>
    </row>
    <row r="12" spans="1:5">
      <c r="A12" s="4" t="s">
        <v>596</v>
      </c>
      <c r="B12" s="4" t="s">
        <v>351</v>
      </c>
    </row>
    <row r="13" spans="1:5">
      <c r="A13" s="4" t="s">
        <v>591</v>
      </c>
      <c r="B13" s="5" t="n">
        <v>100</v>
      </c>
      <c r="C13" s="6" t="n">
        <v>700</v>
      </c>
      <c r="D13" s="6" t="n">
        <v>300</v>
      </c>
    </row>
    <row r="14" spans="1:5">
      <c r="A14" s="4" t="s">
        <v>597</v>
      </c>
      <c r="B14" s="7" t="n">
        <v>14.9</v>
      </c>
    </row>
    <row r="15" spans="1:5">
      <c r="A15" s="4" t="s">
        <v>598</v>
      </c>
      <c r="B15" s="5" t="n">
        <v>800</v>
      </c>
    </row>
    <row r="16" spans="1:5">
      <c r="A16" s="4" t="s">
        <v>599</v>
      </c>
      <c r="B16" s="6" t="n">
        <v>600</v>
      </c>
    </row>
    <row r="17" spans="1:5">
      <c r="A17" s="4" t="s">
        <v>600</v>
      </c>
      <c r="C17" s="6" t="n">
        <v>600</v>
      </c>
    </row>
    <row r="18" spans="1:5">
      <c r="A18" s="4" t="s">
        <v>601</v>
      </c>
      <c r="B18" s="6" t="n">
        <v>800</v>
      </c>
      <c r="C18" s="6" t="n">
        <v>800</v>
      </c>
      <c r="D18" s="6" t="n">
        <v>1200</v>
      </c>
    </row>
    <row r="19" spans="1:5">
      <c r="A19" s="4" t="s">
        <v>136</v>
      </c>
      <c r="B19" s="6" t="n">
        <v>800</v>
      </c>
      <c r="C19" s="5" t="n">
        <v>800</v>
      </c>
      <c r="D19" s="5" t="n">
        <v>1200</v>
      </c>
    </row>
    <row r="20" spans="1:5">
      <c r="A20" s="4" t="s">
        <v>602</v>
      </c>
      <c r="B20" s="5" t="n">
        <v>1900</v>
      </c>
    </row>
    <row r="21" spans="1:5">
      <c r="A21" s="4" t="s">
        <v>603</v>
      </c>
      <c r="B21" s="4" t="s">
        <v>604</v>
      </c>
    </row>
    <row r="22" spans="1:5">
      <c r="A22" s="4" t="s">
        <v>592</v>
      </c>
      <c r="B22" s="7" t="n">
        <v>6.71</v>
      </c>
      <c r="C22" s="7" t="n">
        <v>10.33</v>
      </c>
      <c r="D22" s="7" t="n">
        <v>9.6</v>
      </c>
    </row>
    <row r="23" spans="1:5">
      <c r="A23" s="4" t="s">
        <v>605</v>
      </c>
    </row>
    <row r="24" spans="1:5">
      <c r="A24" s="3" t="s">
        <v>590</v>
      </c>
    </row>
    <row r="25" spans="1:5">
      <c r="A25" s="4" t="s">
        <v>600</v>
      </c>
      <c r="B25" s="5" t="n">
        <v>100</v>
      </c>
    </row>
    <row r="26" spans="1:5">
      <c r="A26" s="4" t="s">
        <v>606</v>
      </c>
    </row>
    <row r="27" spans="1:5">
      <c r="A27" s="3" t="s">
        <v>590</v>
      </c>
    </row>
    <row r="28" spans="1:5">
      <c r="A28" s="4" t="s">
        <v>607</v>
      </c>
      <c r="E28" s="6" t="n">
        <v>568357</v>
      </c>
    </row>
    <row r="29" spans="1:5">
      <c r="A29" s="4" t="s">
        <v>608</v>
      </c>
      <c r="B29" s="6" t="n">
        <v>473351</v>
      </c>
    </row>
    <row r="30" spans="1:5">
      <c r="A30" s="4" t="s">
        <v>609</v>
      </c>
    </row>
    <row r="31" spans="1:5">
      <c r="A31" s="3" t="s">
        <v>590</v>
      </c>
    </row>
    <row r="32" spans="1:5">
      <c r="A32" s="4" t="s">
        <v>608</v>
      </c>
      <c r="B32" s="6"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0"/>
  </cols>
  <sheetData>
    <row r="1" spans="1:2">
      <c r="A1" s="1" t="s">
        <v>610</v>
      </c>
      <c r="B1" s="2" t="s">
        <v>1</v>
      </c>
    </row>
    <row r="2" spans="1:2">
      <c r="B2" s="2" t="s">
        <v>611</v>
      </c>
    </row>
    <row r="3" spans="1:2">
      <c r="A3" s="3" t="s">
        <v>612</v>
      </c>
    </row>
    <row r="4" spans="1:2">
      <c r="A4" s="4" t="s">
        <v>613</v>
      </c>
      <c r="B4" s="6" t="n">
        <v>263783</v>
      </c>
    </row>
    <row r="5" spans="1:2">
      <c r="A5" s="4" t="s">
        <v>614</v>
      </c>
      <c r="B5" s="6" t="n">
        <v>112550</v>
      </c>
    </row>
    <row r="6" spans="1:2">
      <c r="A6" s="4" t="s">
        <v>615</v>
      </c>
      <c r="B6" s="6" t="n">
        <v>-103697</v>
      </c>
    </row>
    <row r="7" spans="1:2">
      <c r="A7" s="4" t="s">
        <v>616</v>
      </c>
      <c r="B7" s="6" t="n">
        <v>-19900</v>
      </c>
    </row>
    <row r="8" spans="1:2">
      <c r="A8" s="4" t="s">
        <v>617</v>
      </c>
      <c r="B8" s="6" t="n">
        <v>252736</v>
      </c>
    </row>
    <row r="9" spans="1:2">
      <c r="A9" s="3" t="s">
        <v>618</v>
      </c>
    </row>
    <row r="10" spans="1:2">
      <c r="A10" s="4" t="s">
        <v>619</v>
      </c>
      <c r="B10" s="7" t="n">
        <v>9.039999999999999</v>
      </c>
    </row>
    <row r="11" spans="1:2">
      <c r="A11" s="4" t="s">
        <v>620</v>
      </c>
      <c r="B11" s="11" t="n">
        <v>6.71</v>
      </c>
    </row>
    <row r="12" spans="1:2">
      <c r="A12" s="4" t="s">
        <v>621</v>
      </c>
      <c r="B12" s="11" t="n">
        <v>8.050000000000001</v>
      </c>
    </row>
    <row r="13" spans="1:2">
      <c r="A13" s="4" t="s">
        <v>622</v>
      </c>
      <c r="B13" s="11" t="n">
        <v>8.6</v>
      </c>
    </row>
    <row r="14" spans="1:2">
      <c r="A14" s="4" t="s">
        <v>623</v>
      </c>
      <c r="B14" s="7" t="n">
        <v>8.449999999999999</v>
      </c>
    </row>
    <row r="15" spans="1:2">
      <c r="A15" s="3" t="s">
        <v>624</v>
      </c>
    </row>
    <row r="16" spans="1:2">
      <c r="A16" s="4" t="s">
        <v>625</v>
      </c>
      <c r="B16" s="6" t="n">
        <v>862025</v>
      </c>
    </row>
    <row r="17" spans="1:2">
      <c r="A17" s="4" t="s">
        <v>614</v>
      </c>
      <c r="B17" s="6" t="n">
        <v>112550</v>
      </c>
    </row>
    <row r="18" spans="1:2">
      <c r="A18" s="4" t="s">
        <v>626</v>
      </c>
      <c r="B18" s="6" t="n">
        <v>-5325</v>
      </c>
    </row>
    <row r="19" spans="1:2">
      <c r="A19" s="4" t="s">
        <v>616</v>
      </c>
      <c r="B19" s="6" t="n">
        <v>-72450</v>
      </c>
    </row>
    <row r="20" spans="1:2">
      <c r="A20" s="4" t="s">
        <v>627</v>
      </c>
      <c r="B20" s="6" t="n">
        <v>896800</v>
      </c>
    </row>
    <row r="21" spans="1:2">
      <c r="A21" s="3" t="s">
        <v>628</v>
      </c>
    </row>
    <row r="22" spans="1:2">
      <c r="A22" s="4" t="s">
        <v>629</v>
      </c>
      <c r="B22" s="7" t="n">
        <v>22.56</v>
      </c>
    </row>
    <row r="23" spans="1:2">
      <c r="A23" s="4" t="s">
        <v>620</v>
      </c>
      <c r="B23" s="11" t="n">
        <v>14.56</v>
      </c>
    </row>
    <row r="24" spans="1:2">
      <c r="A24" s="4" t="s">
        <v>630</v>
      </c>
      <c r="B24" s="11" t="n">
        <v>10.1</v>
      </c>
    </row>
    <row r="25" spans="1:2">
      <c r="A25" s="4" t="s">
        <v>622</v>
      </c>
      <c r="B25" s="11" t="n">
        <v>17.99</v>
      </c>
    </row>
    <row r="26" spans="1:2">
      <c r="A26" s="4" t="s">
        <v>631</v>
      </c>
      <c r="B26" s="7" t="n">
        <v>22.01</v>
      </c>
    </row>
    <row r="27" spans="1:2">
      <c r="A27" s="4" t="s">
        <v>632</v>
      </c>
      <c r="B27" s="4" t="s">
        <v>633</v>
      </c>
    </row>
    <row r="28" spans="1:2">
      <c r="A28" s="4" t="s">
        <v>634</v>
      </c>
      <c r="B28" s="6" t="n">
        <v>644064</v>
      </c>
    </row>
    <row r="29" spans="1:2">
      <c r="A29" s="4" t="s">
        <v>635</v>
      </c>
      <c r="B29" s="7" t="n">
        <v>23.75</v>
      </c>
    </row>
    <row r="30" spans="1:2">
      <c r="A30" s="4" t="s">
        <v>636</v>
      </c>
      <c r="B30" s="4" t="s">
        <v>63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4"/>
  </cols>
  <sheetData>
    <row r="1" spans="1:4">
      <c r="A1" s="1" t="s">
        <v>638</v>
      </c>
      <c r="B1" s="2" t="s">
        <v>1</v>
      </c>
    </row>
    <row r="2" spans="1:4">
      <c r="B2" s="2" t="s">
        <v>2</v>
      </c>
      <c r="C2" s="2" t="s">
        <v>65</v>
      </c>
      <c r="D2" s="2" t="s">
        <v>66</v>
      </c>
    </row>
    <row r="3" spans="1:4">
      <c r="A3" s="3" t="s">
        <v>590</v>
      </c>
    </row>
    <row r="4" spans="1:4">
      <c r="A4" s="4" t="s">
        <v>639</v>
      </c>
      <c r="B4" s="4" t="s">
        <v>640</v>
      </c>
      <c r="C4" s="4" t="s">
        <v>641</v>
      </c>
      <c r="D4" s="4" t="s">
        <v>642</v>
      </c>
    </row>
    <row r="5" spans="1:4">
      <c r="A5" s="4" t="s">
        <v>643</v>
      </c>
      <c r="B5" s="4" t="s">
        <v>644</v>
      </c>
      <c r="C5" s="4" t="s">
        <v>645</v>
      </c>
      <c r="D5" s="4" t="s">
        <v>646</v>
      </c>
    </row>
    <row r="6" spans="1:4">
      <c r="A6" s="4" t="s">
        <v>647</v>
      </c>
      <c r="B6" s="4" t="s">
        <v>552</v>
      </c>
      <c r="C6" s="4" t="s">
        <v>552</v>
      </c>
      <c r="D6" s="4" t="s">
        <v>552</v>
      </c>
    </row>
    <row r="7" spans="1:4">
      <c r="A7" s="4" t="s">
        <v>648</v>
      </c>
      <c r="B7" s="4" t="s">
        <v>649</v>
      </c>
      <c r="C7" s="4" t="s">
        <v>650</v>
      </c>
      <c r="D7" s="4" t="s">
        <v>650</v>
      </c>
    </row>
    <row r="8" spans="1:4">
      <c r="A8" s="4" t="s">
        <v>651</v>
      </c>
      <c r="B8" s="4" t="s">
        <v>652</v>
      </c>
      <c r="C8" s="4" t="s">
        <v>652</v>
      </c>
      <c r="D8" s="4" t="s">
        <v>653</v>
      </c>
    </row>
    <row r="9" spans="1:4">
      <c r="A9" s="4" t="s">
        <v>654</v>
      </c>
      <c r="B9" s="4" t="s">
        <v>655</v>
      </c>
      <c r="C9" s="4" t="s">
        <v>656</v>
      </c>
      <c r="D9" s="4" t="s">
        <v>657</v>
      </c>
    </row>
    <row r="10" spans="1:4">
      <c r="A10" s="4" t="s">
        <v>346</v>
      </c>
    </row>
    <row r="11" spans="1:4">
      <c r="A11" s="3" t="s">
        <v>590</v>
      </c>
    </row>
    <row r="12" spans="1:4">
      <c r="A12" s="4" t="s">
        <v>658</v>
      </c>
      <c r="B12" s="4" t="s">
        <v>659</v>
      </c>
      <c r="C12" s="4" t="s">
        <v>660</v>
      </c>
      <c r="D12" s="4" t="s">
        <v>661</v>
      </c>
    </row>
    <row r="13" spans="1:4">
      <c r="A13" s="4" t="s">
        <v>354</v>
      </c>
    </row>
    <row r="14" spans="1:4">
      <c r="A14" s="3" t="s">
        <v>590</v>
      </c>
    </row>
    <row r="15" spans="1:4">
      <c r="A15" s="4" t="s">
        <v>658</v>
      </c>
      <c r="B15" s="4" t="s">
        <v>662</v>
      </c>
      <c r="C15" s="4" t="s">
        <v>663</v>
      </c>
      <c r="D15" s="4" t="s">
        <v>66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3"/>
    <col customWidth="1" max="7" min="7" width="14"/>
    <col customWidth="1" max="8" min="8" width="16"/>
    <col customWidth="1" max="9" min="9" width="14"/>
  </cols>
  <sheetData>
    <row r="1" spans="1:9">
      <c r="A1" s="1" t="s">
        <v>665</v>
      </c>
      <c r="B1" s="2" t="s">
        <v>666</v>
      </c>
      <c r="H1" s="2" t="s">
        <v>1</v>
      </c>
    </row>
    <row r="2" spans="1:9">
      <c r="B2" s="2" t="s">
        <v>667</v>
      </c>
      <c r="C2" s="2" t="s">
        <v>668</v>
      </c>
      <c r="D2" s="2" t="s">
        <v>65</v>
      </c>
      <c r="E2" s="2" t="s">
        <v>669</v>
      </c>
      <c r="F2" s="2" t="s">
        <v>670</v>
      </c>
      <c r="G2" s="2" t="s">
        <v>671</v>
      </c>
      <c r="H2" s="2" t="s">
        <v>2</v>
      </c>
      <c r="I2" s="2" t="s">
        <v>65</v>
      </c>
    </row>
    <row r="3" spans="1:9">
      <c r="A3" s="3" t="s">
        <v>672</v>
      </c>
    </row>
    <row r="4" spans="1:9">
      <c r="A4" s="4" t="s">
        <v>673</v>
      </c>
      <c r="H4" s="6" t="n">
        <v>80352</v>
      </c>
      <c r="I4" s="6" t="n">
        <v>82280</v>
      </c>
    </row>
    <row r="5" spans="1:9">
      <c r="A5" s="4" t="s">
        <v>674</v>
      </c>
      <c r="B5" s="6" t="n">
        <v>18000</v>
      </c>
      <c r="C5" s="6" t="n">
        <v>6368</v>
      </c>
      <c r="E5" s="6" t="n">
        <v>10666</v>
      </c>
      <c r="F5" s="6" t="n">
        <v>5136</v>
      </c>
      <c r="G5" s="6" t="n">
        <v>9530</v>
      </c>
      <c r="H5" s="6" t="n">
        <v>24368</v>
      </c>
      <c r="I5" s="6" t="n">
        <v>25332</v>
      </c>
    </row>
    <row r="6" spans="1:9">
      <c r="A6" s="4" t="s">
        <v>675</v>
      </c>
      <c r="C6" s="6" t="n">
        <v>-4528</v>
      </c>
      <c r="D6" s="6" t="n">
        <v>-25000</v>
      </c>
      <c r="F6" s="6" t="n">
        <v>-2260</v>
      </c>
    </row>
    <row r="7" spans="1:9">
      <c r="A7" s="4" t="s">
        <v>676</v>
      </c>
      <c r="D7" s="6" t="n">
        <v>80352</v>
      </c>
      <c r="H7" s="6" t="n">
        <v>100192</v>
      </c>
      <c r="I7" s="6" t="n">
        <v>80352</v>
      </c>
    </row>
    <row r="8" spans="1:9">
      <c r="A8" s="4" t="s">
        <v>675</v>
      </c>
      <c r="C8" s="6" t="n">
        <v>-4528</v>
      </c>
      <c r="D8" s="6" t="n">
        <v>-25000</v>
      </c>
      <c r="F8" s="6" t="n">
        <v>-2260</v>
      </c>
    </row>
    <row r="9" spans="1:9">
      <c r="A9" s="3" t="s">
        <v>677</v>
      </c>
    </row>
    <row r="10" spans="1:9">
      <c r="A10" s="4" t="s">
        <v>673</v>
      </c>
      <c r="H10" s="7" t="n">
        <v>17.97</v>
      </c>
      <c r="I10" s="7" t="n">
        <v>15.45</v>
      </c>
    </row>
    <row r="11" spans="1:9">
      <c r="A11" s="4" t="s">
        <v>674</v>
      </c>
      <c r="B11" s="7" t="n">
        <v>14.39</v>
      </c>
      <c r="C11" s="7" t="n">
        <v>12.88</v>
      </c>
      <c r="E11" s="7" t="n">
        <v>19.46</v>
      </c>
      <c r="F11" s="7" t="n">
        <v>24.2</v>
      </c>
      <c r="G11" s="7" t="n">
        <v>26.23</v>
      </c>
    </row>
    <row r="12" spans="1:9">
      <c r="A12" s="4" t="s">
        <v>675</v>
      </c>
      <c r="C12" s="11" t="n">
        <v>20.56</v>
      </c>
      <c r="D12" s="7" t="n">
        <v>14.75</v>
      </c>
      <c r="F12" s="6" t="n">
        <v>18</v>
      </c>
    </row>
    <row r="13" spans="1:9">
      <c r="A13" s="4" t="s">
        <v>676</v>
      </c>
      <c r="D13" s="11" t="n">
        <v>17.97</v>
      </c>
      <c r="H13" s="7" t="n">
        <v>16.89</v>
      </c>
      <c r="I13" s="7" t="n">
        <v>17.97</v>
      </c>
    </row>
    <row r="14" spans="1:9">
      <c r="A14" s="4" t="s">
        <v>675</v>
      </c>
      <c r="C14" s="7" t="n">
        <v>20.56</v>
      </c>
      <c r="D14" s="7" t="n">
        <v>14.75</v>
      </c>
      <c r="F14" s="5" t="n">
        <v>18</v>
      </c>
    </row>
  </sheetData>
  <mergeCells count="3">
    <mergeCell ref="A1:A2"/>
    <mergeCell ref="B1:G1"/>
    <mergeCell ref="H1:I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3"/>
    <col customWidth="1" max="6" min="6" width="14"/>
    <col customWidth="1" max="7" min="7" width="25"/>
    <col customWidth="1" max="8" min="8" width="14"/>
    <col customWidth="1" max="9" min="9" width="14"/>
  </cols>
  <sheetData>
    <row r="1" spans="1:9">
      <c r="A1" s="1" t="s">
        <v>678</v>
      </c>
      <c r="B1" s="2" t="s">
        <v>666</v>
      </c>
      <c r="G1" s="2" t="s">
        <v>1</v>
      </c>
    </row>
    <row r="2" spans="1:9">
      <c r="B2" s="2" t="s">
        <v>667</v>
      </c>
      <c r="C2" s="2" t="s">
        <v>668</v>
      </c>
      <c r="D2" s="2" t="s">
        <v>669</v>
      </c>
      <c r="E2" s="2" t="s">
        <v>670</v>
      </c>
      <c r="F2" s="2" t="s">
        <v>671</v>
      </c>
      <c r="G2" s="2" t="s">
        <v>2</v>
      </c>
      <c r="H2" s="2" t="s">
        <v>65</v>
      </c>
      <c r="I2" s="2" t="s">
        <v>66</v>
      </c>
    </row>
    <row r="3" spans="1:9">
      <c r="A3" s="4" t="s">
        <v>593</v>
      </c>
    </row>
    <row r="4" spans="1:9">
      <c r="A4" s="3" t="s">
        <v>590</v>
      </c>
    </row>
    <row r="5" spans="1:9">
      <c r="A5" s="4" t="s">
        <v>594</v>
      </c>
      <c r="G5" s="4" t="s">
        <v>485</v>
      </c>
    </row>
    <row r="6" spans="1:9">
      <c r="A6" s="4" t="s">
        <v>679</v>
      </c>
    </row>
    <row r="7" spans="1:9">
      <c r="A7" s="3" t="s">
        <v>590</v>
      </c>
    </row>
    <row r="8" spans="1:9">
      <c r="A8" s="4" t="s">
        <v>136</v>
      </c>
      <c r="G8" s="9" t="n">
        <v>0.4</v>
      </c>
      <c r="H8" s="9" t="n">
        <v>0.5</v>
      </c>
      <c r="I8" s="9" t="n">
        <v>0.4</v>
      </c>
    </row>
    <row r="9" spans="1:9">
      <c r="A9" s="4" t="s">
        <v>680</v>
      </c>
    </row>
    <row r="10" spans="1:9">
      <c r="A10" s="3" t="s">
        <v>590</v>
      </c>
    </row>
    <row r="11" spans="1:9">
      <c r="A11" s="4" t="s">
        <v>681</v>
      </c>
      <c r="B11" s="6" t="n">
        <v>18000</v>
      </c>
      <c r="C11" s="6" t="n">
        <v>6368</v>
      </c>
      <c r="D11" s="6" t="n">
        <v>10666</v>
      </c>
      <c r="E11" s="6" t="n">
        <v>5136</v>
      </c>
      <c r="F11" s="6" t="n">
        <v>9530</v>
      </c>
      <c r="G11" s="6" t="n">
        <v>24368</v>
      </c>
      <c r="H11" s="6" t="n">
        <v>25332</v>
      </c>
    </row>
    <row r="12" spans="1:9">
      <c r="A12" s="4" t="s">
        <v>682</v>
      </c>
      <c r="G12" s="9" t="n">
        <v>0.9</v>
      </c>
    </row>
    <row r="13" spans="1:9">
      <c r="A13" s="4" t="s">
        <v>683</v>
      </c>
      <c r="G13" s="4" t="s">
        <v>684</v>
      </c>
    </row>
    <row r="14" spans="1:9">
      <c r="A14" s="4" t="s">
        <v>685</v>
      </c>
    </row>
    <row r="15" spans="1:9">
      <c r="A15" s="3" t="s">
        <v>590</v>
      </c>
    </row>
    <row r="16" spans="1:9">
      <c r="A16" s="4" t="s">
        <v>594</v>
      </c>
      <c r="G16" s="4" t="s">
        <v>495</v>
      </c>
    </row>
    <row r="17" spans="1:9">
      <c r="A17" s="4" t="s">
        <v>686</v>
      </c>
    </row>
    <row r="18" spans="1:9">
      <c r="A18" s="3" t="s">
        <v>590</v>
      </c>
    </row>
    <row r="19" spans="1:9">
      <c r="A19" s="4" t="s">
        <v>594</v>
      </c>
      <c r="G19" s="4" t="s">
        <v>485</v>
      </c>
    </row>
  </sheetData>
  <mergeCells count="3">
    <mergeCell ref="A1:A2"/>
    <mergeCell ref="B1:F1"/>
    <mergeCell ref="G1:I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687</v>
      </c>
      <c r="B1" s="2" t="s">
        <v>1</v>
      </c>
    </row>
    <row r="2" spans="1:2">
      <c r="B2" s="2" t="s">
        <v>688</v>
      </c>
    </row>
    <row r="3" spans="1:2">
      <c r="A3" s="3" t="s">
        <v>590</v>
      </c>
    </row>
    <row r="4" spans="1:2">
      <c r="A4" s="4" t="s">
        <v>607</v>
      </c>
      <c r="B4" s="6" t="n">
        <v>300000</v>
      </c>
    </row>
    <row r="5" spans="1:2">
      <c r="A5" s="4" t="s">
        <v>689</v>
      </c>
      <c r="B5" s="4" t="s">
        <v>690</v>
      </c>
    </row>
    <row r="6" spans="1:2">
      <c r="A6" s="4" t="s">
        <v>691</v>
      </c>
      <c r="B6" s="6" t="n">
        <v>100</v>
      </c>
    </row>
    <row r="7" spans="1:2">
      <c r="A7" s="4" t="s">
        <v>692</v>
      </c>
      <c r="B7" s="4" t="s">
        <v>693</v>
      </c>
    </row>
    <row r="8" spans="1:2">
      <c r="A8" s="4" t="s">
        <v>694</v>
      </c>
      <c r="B8" s="6" t="n">
        <v>25136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65</v>
      </c>
      <c r="D2" s="2" t="s">
        <v>66</v>
      </c>
    </row>
    <row r="3" spans="1:4">
      <c r="A3" s="3" t="s">
        <v>696</v>
      </c>
    </row>
    <row r="4" spans="1:4">
      <c r="A4" s="4" t="s">
        <v>697</v>
      </c>
      <c r="B4" s="4" t="s">
        <v>698</v>
      </c>
    </row>
    <row r="5" spans="1:4">
      <c r="A5" s="4" t="s">
        <v>699</v>
      </c>
      <c r="B5" s="4" t="s">
        <v>700</v>
      </c>
      <c r="C5" s="4" t="s">
        <v>700</v>
      </c>
    </row>
    <row r="6" spans="1:4">
      <c r="A6" s="4" t="s">
        <v>701</v>
      </c>
      <c r="B6" s="4" t="s">
        <v>23</v>
      </c>
    </row>
    <row r="7" spans="1:4">
      <c r="A7" s="4" t="s">
        <v>702</v>
      </c>
      <c r="B7" s="5" t="n">
        <v>945</v>
      </c>
      <c r="C7" s="5" t="n">
        <v>880</v>
      </c>
      <c r="D7" s="5" t="n">
        <v>773</v>
      </c>
    </row>
    <row r="8" spans="1:4">
      <c r="A8" s="4" t="s">
        <v>703</v>
      </c>
      <c r="B8" s="4" t="s">
        <v>2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04</v>
      </c>
      <c r="B1" s="2" t="s">
        <v>1</v>
      </c>
    </row>
    <row r="2" spans="1:4">
      <c r="B2" s="2" t="s">
        <v>2</v>
      </c>
      <c r="C2" s="2" t="s">
        <v>65</v>
      </c>
      <c r="D2" s="2" t="s">
        <v>66</v>
      </c>
    </row>
    <row r="3" spans="1:4">
      <c r="A3" s="3" t="s">
        <v>231</v>
      </c>
    </row>
    <row r="4" spans="1:4">
      <c r="A4" s="4" t="s">
        <v>705</v>
      </c>
      <c r="B4" s="9" t="n">
        <v>2.1</v>
      </c>
      <c r="C4" s="9" t="n">
        <v>2.1</v>
      </c>
      <c r="D4" s="9" t="n">
        <v>1.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161</v>
      </c>
      <c r="B1" s="2" t="s">
        <v>2</v>
      </c>
      <c r="C1" s="2" t="s">
        <v>65</v>
      </c>
      <c r="D1" s="2" t="s">
        <v>66</v>
      </c>
    </row>
    <row r="2" spans="1:4">
      <c r="A2" s="3" t="s">
        <v>162</v>
      </c>
    </row>
    <row r="3" spans="1:4">
      <c r="A3" s="4" t="s">
        <v>91</v>
      </c>
      <c r="B3" s="5" t="n">
        <v>170</v>
      </c>
      <c r="C3" s="5" t="n">
        <v>3696</v>
      </c>
      <c r="D3" s="5" t="n">
        <v>207</v>
      </c>
    </row>
    <row r="4" spans="1:4">
      <c r="A4" s="4" t="s">
        <v>163</v>
      </c>
      <c r="C4" s="5" t="n">
        <v>395</v>
      </c>
    </row>
    <row r="5" spans="1:4">
      <c r="A5" s="4" t="s">
        <v>164</v>
      </c>
      <c r="B5" s="4" t="s">
        <v>165</v>
      </c>
      <c r="C5" s="4" t="s">
        <v>165</v>
      </c>
      <c r="D5" s="4" t="s">
        <v>165</v>
      </c>
    </row>
    <row r="6" spans="1:4">
      <c r="A6" s="4" t="s">
        <v>166</v>
      </c>
      <c r="B6" s="5" t="n">
        <v>170</v>
      </c>
      <c r="C6" s="5" t="n">
        <v>4091</v>
      </c>
      <c r="D6" s="5" t="n">
        <v>20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706</v>
      </c>
      <c r="B1" s="2" t="s">
        <v>450</v>
      </c>
    </row>
    <row r="2" spans="1:2">
      <c r="A2" s="3" t="s">
        <v>234</v>
      </c>
    </row>
    <row r="3" spans="1:2">
      <c r="A3" s="4" t="s">
        <v>707</v>
      </c>
      <c r="B3" s="9" t="n">
        <v>21.7</v>
      </c>
    </row>
    <row r="4" spans="1:2">
      <c r="A4" s="4" t="s">
        <v>708</v>
      </c>
      <c r="B4" s="9" t="n">
        <v>15.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9</v>
      </c>
      <c r="B1" s="2" t="s">
        <v>384</v>
      </c>
      <c r="J1" s="2" t="s">
        <v>1</v>
      </c>
    </row>
    <row r="2" spans="1:12">
      <c r="B2" s="2" t="s">
        <v>2</v>
      </c>
      <c r="C2" s="2" t="s">
        <v>385</v>
      </c>
      <c r="D2" s="2" t="s">
        <v>4</v>
      </c>
      <c r="E2" s="2" t="s">
        <v>386</v>
      </c>
      <c r="F2" s="2" t="s">
        <v>65</v>
      </c>
      <c r="G2" s="2" t="s">
        <v>387</v>
      </c>
      <c r="H2" s="2" t="s">
        <v>388</v>
      </c>
      <c r="I2" s="2" t="s">
        <v>389</v>
      </c>
      <c r="J2" s="2" t="s">
        <v>2</v>
      </c>
      <c r="K2" s="2" t="s">
        <v>65</v>
      </c>
      <c r="L2" s="2" t="s">
        <v>66</v>
      </c>
    </row>
    <row r="3" spans="1:12">
      <c r="A3" s="3" t="s">
        <v>237</v>
      </c>
    </row>
    <row r="4" spans="1:12">
      <c r="A4" s="4" t="s">
        <v>68</v>
      </c>
      <c r="B4" s="5" t="n">
        <v>55171</v>
      </c>
      <c r="C4" s="5" t="n">
        <v>56568</v>
      </c>
      <c r="D4" s="5" t="n">
        <v>70997</v>
      </c>
      <c r="E4" s="5" t="n">
        <v>60271</v>
      </c>
      <c r="F4" s="5" t="n">
        <v>57063</v>
      </c>
      <c r="G4" s="5" t="n">
        <v>69056</v>
      </c>
      <c r="H4" s="5" t="n">
        <v>66071</v>
      </c>
      <c r="I4" s="5" t="n">
        <v>63737</v>
      </c>
      <c r="J4" s="5" t="n">
        <v>243007</v>
      </c>
      <c r="K4" s="5" t="n">
        <v>255927</v>
      </c>
      <c r="L4" s="5" t="n">
        <v>202643</v>
      </c>
    </row>
    <row r="5" spans="1:12">
      <c r="A5" s="4" t="s">
        <v>70</v>
      </c>
      <c r="B5" s="6" t="n">
        <v>5854</v>
      </c>
      <c r="C5" s="6" t="n">
        <v>5308</v>
      </c>
      <c r="D5" s="6" t="n">
        <v>9106</v>
      </c>
      <c r="E5" s="6" t="n">
        <v>7370</v>
      </c>
      <c r="F5" s="6" t="n">
        <v>6424</v>
      </c>
      <c r="G5" s="6" t="n">
        <v>10425</v>
      </c>
      <c r="H5" s="6" t="n">
        <v>11695</v>
      </c>
      <c r="I5" s="6" t="n">
        <v>9272</v>
      </c>
      <c r="J5" s="6" t="n">
        <v>27638</v>
      </c>
      <c r="K5" s="6" t="n">
        <v>37816</v>
      </c>
      <c r="L5" s="6" t="n">
        <v>23034</v>
      </c>
    </row>
    <row r="6" spans="1:12">
      <c r="A6" s="4" t="s">
        <v>72</v>
      </c>
      <c r="B6" s="6" t="n">
        <v>602</v>
      </c>
      <c r="C6" s="6" t="n">
        <v>783</v>
      </c>
      <c r="D6" s="6" t="n">
        <v>3502</v>
      </c>
      <c r="E6" s="6" t="n">
        <v>2404</v>
      </c>
      <c r="F6" s="6" t="n">
        <v>865</v>
      </c>
      <c r="G6" s="6" t="n">
        <v>5294</v>
      </c>
      <c r="H6" s="6" t="n">
        <v>5846</v>
      </c>
      <c r="I6" s="6" t="n">
        <v>4065</v>
      </c>
      <c r="J6" s="6" t="n">
        <v>7291</v>
      </c>
      <c r="K6" s="6" t="n">
        <v>16070</v>
      </c>
      <c r="L6" s="6" t="n">
        <v>4237</v>
      </c>
    </row>
    <row r="7" spans="1:12">
      <c r="A7" s="4" t="s">
        <v>710</v>
      </c>
      <c r="B7" s="6" t="n">
        <v>-557</v>
      </c>
      <c r="C7" s="6" t="n">
        <v>-577</v>
      </c>
      <c r="D7" s="6" t="n">
        <v>384</v>
      </c>
      <c r="E7" s="6" t="n">
        <v>248</v>
      </c>
      <c r="F7" s="6" t="n">
        <v>-441</v>
      </c>
      <c r="G7" s="6" t="n">
        <v>460</v>
      </c>
      <c r="H7" s="6" t="n">
        <v>1139</v>
      </c>
      <c r="I7" s="6" t="n">
        <v>777</v>
      </c>
      <c r="J7" s="6" t="n">
        <v>-502</v>
      </c>
      <c r="K7" s="6" t="n">
        <v>1935</v>
      </c>
      <c r="L7" s="6" t="n">
        <v>-7601</v>
      </c>
    </row>
    <row r="8" spans="1:12">
      <c r="A8" s="4" t="s">
        <v>77</v>
      </c>
      <c r="B8" s="5" t="n">
        <v>200</v>
      </c>
      <c r="C8" s="5" t="n">
        <v>767</v>
      </c>
      <c r="D8" s="5" t="n">
        <v>2086</v>
      </c>
      <c r="E8" s="5" t="n">
        <v>1222</v>
      </c>
      <c r="F8" s="5" t="n">
        <v>583</v>
      </c>
      <c r="G8" s="5" t="n">
        <v>3916</v>
      </c>
      <c r="H8" s="5" t="n">
        <v>4038</v>
      </c>
      <c r="I8" s="5" t="n">
        <v>2125</v>
      </c>
      <c r="J8" s="5" t="n">
        <v>4275</v>
      </c>
      <c r="K8" s="5" t="n">
        <v>10662</v>
      </c>
      <c r="L8" s="5" t="n">
        <v>7610</v>
      </c>
    </row>
    <row r="9" spans="1:12">
      <c r="A9" s="4" t="s">
        <v>711</v>
      </c>
      <c r="B9" s="7" t="n">
        <v>0.02</v>
      </c>
      <c r="C9" s="7" t="n">
        <v>0.09</v>
      </c>
      <c r="D9" s="7" t="n">
        <v>0.24</v>
      </c>
      <c r="E9" s="7" t="n">
        <v>0.14</v>
      </c>
      <c r="F9" s="7" t="n">
        <v>0.07000000000000001</v>
      </c>
      <c r="G9" s="7" t="n">
        <v>0.45</v>
      </c>
      <c r="H9" s="7" t="n">
        <v>0.52</v>
      </c>
      <c r="I9" s="7" t="n">
        <v>0.29</v>
      </c>
      <c r="J9" s="7" t="n">
        <v>0.49</v>
      </c>
      <c r="K9" s="7" t="n">
        <v>1.31</v>
      </c>
      <c r="L9" s="7" t="n">
        <v>1.05</v>
      </c>
    </row>
    <row r="10" spans="1:12">
      <c r="A10" s="4" t="s">
        <v>712</v>
      </c>
      <c r="B10" s="7" t="n">
        <v>0.02</v>
      </c>
      <c r="C10" s="7" t="n">
        <v>0.09</v>
      </c>
      <c r="D10" s="7" t="n">
        <v>0.24</v>
      </c>
      <c r="E10" s="7" t="n">
        <v>0.14</v>
      </c>
      <c r="F10" s="7" t="n">
        <v>0.07000000000000001</v>
      </c>
      <c r="G10" s="7" t="n">
        <v>0.44</v>
      </c>
      <c r="H10" s="7" t="n">
        <v>0.5</v>
      </c>
      <c r="I10" s="7" t="n">
        <v>0.28</v>
      </c>
      <c r="J10" s="7" t="n">
        <v>0.48</v>
      </c>
      <c r="K10" s="7" t="n">
        <v>1.28</v>
      </c>
      <c r="L10" s="7" t="n">
        <v>1.03</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13</v>
      </c>
      <c r="C1" s="2" t="s">
        <v>1</v>
      </c>
    </row>
    <row r="2" spans="1:5">
      <c r="C2" s="2" t="s">
        <v>2</v>
      </c>
      <c r="D2" s="2" t="s">
        <v>65</v>
      </c>
      <c r="E2" s="2" t="s">
        <v>66</v>
      </c>
    </row>
    <row r="3" spans="1:5">
      <c r="A3" s="4" t="s">
        <v>714</v>
      </c>
    </row>
    <row r="4" spans="1:5">
      <c r="A4" s="3" t="s">
        <v>715</v>
      </c>
    </row>
    <row r="5" spans="1:5">
      <c r="A5" s="4" t="s">
        <v>716</v>
      </c>
      <c r="C5" s="5" t="n">
        <v>295</v>
      </c>
      <c r="D5" s="5" t="n">
        <v>456</v>
      </c>
      <c r="E5" s="5" t="n">
        <v>309</v>
      </c>
    </row>
    <row r="6" spans="1:5">
      <c r="A6" s="4" t="s">
        <v>717</v>
      </c>
      <c r="E6" s="6" t="n">
        <v>159</v>
      </c>
    </row>
    <row r="7" spans="1:5">
      <c r="A7" s="4" t="s">
        <v>718</v>
      </c>
      <c r="B7" s="4" t="s">
        <v>719</v>
      </c>
      <c r="D7" s="6" t="n">
        <v>-161</v>
      </c>
      <c r="E7" s="6" t="n">
        <v>-12</v>
      </c>
    </row>
    <row r="8" spans="1:5">
      <c r="A8" s="4" t="s">
        <v>720</v>
      </c>
      <c r="C8" s="6" t="n">
        <v>295</v>
      </c>
      <c r="D8" s="6" t="n">
        <v>295</v>
      </c>
      <c r="E8" s="6" t="n">
        <v>456</v>
      </c>
    </row>
    <row r="9" spans="1:5">
      <c r="A9" s="4" t="s">
        <v>721</v>
      </c>
    </row>
    <row r="10" spans="1:5">
      <c r="A10" s="3" t="s">
        <v>715</v>
      </c>
    </row>
    <row r="11" spans="1:5">
      <c r="A11" s="4" t="s">
        <v>716</v>
      </c>
      <c r="C11" s="6" t="n">
        <v>2298</v>
      </c>
      <c r="D11" s="6" t="n">
        <v>2465</v>
      </c>
      <c r="E11" s="6" t="n">
        <v>1553</v>
      </c>
    </row>
    <row r="12" spans="1:5">
      <c r="A12" s="4" t="s">
        <v>717</v>
      </c>
      <c r="E12" s="6" t="n">
        <v>912</v>
      </c>
    </row>
    <row r="13" spans="1:5">
      <c r="A13" s="4" t="s">
        <v>718</v>
      </c>
      <c r="B13" s="4" t="s">
        <v>719</v>
      </c>
      <c r="C13" s="6" t="n">
        <v>-193</v>
      </c>
      <c r="D13" s="6" t="n">
        <v>-167</v>
      </c>
    </row>
    <row r="14" spans="1:5">
      <c r="A14" s="4" t="s">
        <v>720</v>
      </c>
      <c r="C14" s="5" t="n">
        <v>2105</v>
      </c>
      <c r="D14" s="5" t="n">
        <v>2298</v>
      </c>
      <c r="E14" s="5" t="n">
        <v>2465</v>
      </c>
    </row>
    <row r="15" spans="1:5"/>
    <row r="16" spans="1:5">
      <c r="A16" s="4" t="s">
        <v>719</v>
      </c>
      <c r="B16" s="4" t="s">
        <v>722</v>
      </c>
    </row>
  </sheetData>
  <mergeCells count="4">
    <mergeCell ref="A1:B2"/>
    <mergeCell ref="C1:E1"/>
    <mergeCell ref="A15:D15"/>
    <mergeCell ref="B16:D1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36"/>
    <col customWidth="1" max="5" min="5" width="27"/>
    <col customWidth="1" max="6" min="6" width="55"/>
    <col customWidth="1" max="7" min="7" width="24"/>
  </cols>
  <sheetData>
    <row r="1" spans="1:7">
      <c r="A1" s="1" t="s">
        <v>167</v>
      </c>
      <c r="B1" s="2" t="s">
        <v>168</v>
      </c>
      <c r="C1" s="2" t="s">
        <v>169</v>
      </c>
      <c r="D1" s="2" t="s">
        <v>170</v>
      </c>
      <c r="E1" s="2" t="s">
        <v>171</v>
      </c>
      <c r="F1" s="2" t="s">
        <v>172</v>
      </c>
      <c r="G1" s="2" t="s">
        <v>173</v>
      </c>
    </row>
    <row r="2" spans="1:7">
      <c r="A2" s="4" t="s">
        <v>174</v>
      </c>
      <c r="C2" s="5" t="n">
        <v>8</v>
      </c>
      <c r="D2" s="5" t="n">
        <v>56397</v>
      </c>
      <c r="E2" s="5" t="n">
        <v>127084</v>
      </c>
      <c r="F2" s="5" t="n">
        <v>21</v>
      </c>
      <c r="G2" s="5" t="n">
        <v>-2290</v>
      </c>
    </row>
    <row r="3" spans="1:7">
      <c r="A3" s="4" t="s">
        <v>175</v>
      </c>
      <c r="C3" s="6" t="n">
        <v>7215299</v>
      </c>
      <c r="G3" s="6" t="n">
        <v>292855</v>
      </c>
    </row>
    <row r="4" spans="1:7">
      <c r="A4" s="4" t="s">
        <v>176</v>
      </c>
      <c r="D4" s="6" t="n">
        <v>226</v>
      </c>
    </row>
    <row r="5" spans="1:7">
      <c r="A5" s="4" t="s">
        <v>177</v>
      </c>
      <c r="C5" s="6" t="n">
        <v>16185</v>
      </c>
    </row>
    <row r="6" spans="1:7">
      <c r="A6" s="4" t="s">
        <v>178</v>
      </c>
      <c r="D6" s="6" t="n">
        <v>327</v>
      </c>
    </row>
    <row r="7" spans="1:7">
      <c r="A7" s="4" t="s">
        <v>179</v>
      </c>
      <c r="C7" s="6" t="n">
        <v>22125</v>
      </c>
    </row>
    <row r="8" spans="1:7">
      <c r="A8" s="4" t="s">
        <v>180</v>
      </c>
      <c r="D8" s="6" t="n">
        <v>1564</v>
      </c>
    </row>
    <row r="9" spans="1:7">
      <c r="A9" s="4" t="s">
        <v>181</v>
      </c>
      <c r="C9" s="6" t="n">
        <v>4178</v>
      </c>
    </row>
    <row r="10" spans="1:7">
      <c r="A10" s="4" t="s">
        <v>182</v>
      </c>
      <c r="F10" s="6" t="n">
        <v>-114</v>
      </c>
    </row>
    <row r="11" spans="1:7">
      <c r="A11" s="4" t="s">
        <v>183</v>
      </c>
      <c r="E11" s="6" t="n">
        <v>835</v>
      </c>
    </row>
    <row r="12" spans="1:7">
      <c r="A12" s="4" t="s">
        <v>77</v>
      </c>
      <c r="B12" s="5" t="n">
        <v>7610</v>
      </c>
      <c r="E12" s="6" t="n">
        <v>7610</v>
      </c>
    </row>
    <row r="13" spans="1:7">
      <c r="A13" s="4" t="s">
        <v>184</v>
      </c>
      <c r="C13" s="5" t="n">
        <v>8</v>
      </c>
      <c r="D13" s="6" t="n">
        <v>58514</v>
      </c>
      <c r="E13" s="6" t="n">
        <v>135529</v>
      </c>
      <c r="F13" s="6" t="n">
        <v>-93</v>
      </c>
      <c r="G13" s="5" t="n">
        <v>-2290</v>
      </c>
    </row>
    <row r="14" spans="1:7">
      <c r="A14" s="4" t="s">
        <v>185</v>
      </c>
      <c r="C14" s="6" t="n">
        <v>7257787</v>
      </c>
      <c r="G14" s="6" t="n">
        <v>292855</v>
      </c>
    </row>
    <row r="15" spans="1:7">
      <c r="A15" s="4" t="s">
        <v>176</v>
      </c>
      <c r="D15" s="6" t="n">
        <v>149</v>
      </c>
    </row>
    <row r="16" spans="1:7">
      <c r="A16" s="4" t="s">
        <v>177</v>
      </c>
      <c r="C16" s="6" t="n">
        <v>7922</v>
      </c>
    </row>
    <row r="17" spans="1:7">
      <c r="A17" s="4" t="s">
        <v>178</v>
      </c>
      <c r="D17" s="6" t="n">
        <v>716</v>
      </c>
    </row>
    <row r="18" spans="1:7">
      <c r="A18" s="4" t="s">
        <v>179</v>
      </c>
      <c r="C18" s="6" t="n">
        <v>50770</v>
      </c>
    </row>
    <row r="19" spans="1:7">
      <c r="A19" s="4" t="s">
        <v>186</v>
      </c>
      <c r="C19" s="5" t="n">
        <v>1</v>
      </c>
      <c r="D19" s="6" t="n">
        <v>32246</v>
      </c>
    </row>
    <row r="20" spans="1:7">
      <c r="A20" s="4" t="s">
        <v>187</v>
      </c>
      <c r="C20" s="6" t="n">
        <v>1408163</v>
      </c>
    </row>
    <row r="21" spans="1:7">
      <c r="A21" s="4" t="s">
        <v>180</v>
      </c>
      <c r="D21" s="6" t="n">
        <v>1442</v>
      </c>
    </row>
    <row r="22" spans="1:7">
      <c r="A22" s="4" t="s">
        <v>181</v>
      </c>
      <c r="C22" s="6" t="n">
        <v>27848</v>
      </c>
    </row>
    <row r="23" spans="1:7">
      <c r="A23" s="4" t="s">
        <v>188</v>
      </c>
      <c r="D23" s="6" t="n">
        <v>33</v>
      </c>
    </row>
    <row r="24" spans="1:7">
      <c r="A24" s="4" t="s">
        <v>182</v>
      </c>
      <c r="F24" s="6" t="n">
        <v>94</v>
      </c>
    </row>
    <row r="25" spans="1:7">
      <c r="A25" s="4" t="s">
        <v>77</v>
      </c>
      <c r="B25" s="6" t="n">
        <v>10662</v>
      </c>
      <c r="E25" s="6" t="n">
        <v>10662</v>
      </c>
    </row>
    <row r="26" spans="1:7">
      <c r="A26" s="4" t="s">
        <v>189</v>
      </c>
      <c r="B26" s="5" t="n">
        <v>237011</v>
      </c>
      <c r="C26" s="5" t="n">
        <v>9</v>
      </c>
      <c r="D26" s="6" t="n">
        <v>93100</v>
      </c>
      <c r="E26" s="6" t="n">
        <v>146191</v>
      </c>
      <c r="F26" s="6" t="n">
        <v>1</v>
      </c>
      <c r="G26" s="5" t="n">
        <v>-2290</v>
      </c>
    </row>
    <row r="27" spans="1:7">
      <c r="A27" s="4" t="s">
        <v>190</v>
      </c>
      <c r="C27" s="6" t="n">
        <v>8752490</v>
      </c>
      <c r="G27" s="6" t="n">
        <v>292855</v>
      </c>
    </row>
    <row r="28" spans="1:7">
      <c r="A28" s="4" t="s">
        <v>176</v>
      </c>
      <c r="D28" s="6" t="n">
        <v>418</v>
      </c>
    </row>
    <row r="29" spans="1:7">
      <c r="A29" s="4" t="s">
        <v>177</v>
      </c>
      <c r="C29" s="6" t="n">
        <v>31376</v>
      </c>
    </row>
    <row r="30" spans="1:7">
      <c r="A30" s="4" t="s">
        <v>178</v>
      </c>
      <c r="D30" s="6" t="n">
        <v>53</v>
      </c>
    </row>
    <row r="31" spans="1:7">
      <c r="A31" s="4" t="s">
        <v>179</v>
      </c>
      <c r="B31" s="6" t="n">
        <v>5325</v>
      </c>
      <c r="C31" s="6" t="n">
        <v>5325</v>
      </c>
    </row>
    <row r="32" spans="1:7">
      <c r="A32" s="4" t="s">
        <v>180</v>
      </c>
      <c r="D32" s="6" t="n">
        <v>1411</v>
      </c>
      <c r="G32" s="5" t="n">
        <v>-21</v>
      </c>
    </row>
    <row r="33" spans="1:7">
      <c r="A33" s="4" t="s">
        <v>181</v>
      </c>
      <c r="C33" s="6" t="n">
        <v>10245</v>
      </c>
      <c r="G33" s="6" t="n">
        <v>1424</v>
      </c>
    </row>
    <row r="34" spans="1:7">
      <c r="A34" s="4" t="s">
        <v>182</v>
      </c>
      <c r="F34" s="6" t="n">
        <v>-11</v>
      </c>
    </row>
    <row r="35" spans="1:7">
      <c r="A35" s="4" t="s">
        <v>191</v>
      </c>
      <c r="B35" s="5" t="n">
        <v>-21</v>
      </c>
      <c r="E35" s="6" t="n">
        <v>21</v>
      </c>
      <c r="F35" s="6" t="n">
        <v>-21</v>
      </c>
    </row>
    <row r="36" spans="1:7">
      <c r="A36" s="4" t="s">
        <v>77</v>
      </c>
      <c r="B36" s="6" t="n">
        <v>4275</v>
      </c>
      <c r="E36" s="6" t="n">
        <v>4275</v>
      </c>
    </row>
    <row r="37" spans="1:7">
      <c r="A37" s="4" t="s">
        <v>192</v>
      </c>
      <c r="B37" s="5" t="n">
        <v>243136</v>
      </c>
      <c r="C37" s="5" t="n">
        <v>9</v>
      </c>
      <c r="D37" s="5" t="n">
        <v>94982</v>
      </c>
      <c r="E37" s="5" t="n">
        <v>150487</v>
      </c>
      <c r="F37" s="5" t="n">
        <v>-31</v>
      </c>
      <c r="G37" s="5" t="n">
        <v>-2311</v>
      </c>
    </row>
    <row r="38" spans="1:7">
      <c r="A38" s="4" t="s">
        <v>193</v>
      </c>
      <c r="C38" s="6" t="n">
        <v>8799436</v>
      </c>
      <c r="G38" s="6" t="n">
        <v>29427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9T15:54:36Z</dcterms:created>
  <dcterms:modified xmlns:dcterms="http://purl.org/dc/terms/" xmlns:xsi="http://www.w3.org/2001/XMLSchema-instance" xsi:type="dcterms:W3CDTF">2020-02-19T15:54:36Z</dcterms:modified>
</cp:coreProperties>
</file>